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EARN" sheetId="4" r:id="rId4"/>
    <s:sheet name="CONSOLIDATED STATEMENTS OF EAR5" sheetId="5" r:id="rId5"/>
    <s:sheet name="CONSOLIDATED STATEMENTS OF COMP" sheetId="6" r:id="rId6"/>
    <s:sheet name="CONSOLIDATED STATEMENTS OF CHAN" sheetId="7" r:id="rId7"/>
    <s:sheet name="CONSOLIDATED STATEMENTS OF CHA8" sheetId="8" r:id="rId8"/>
    <s:sheet name="CONSOLIDATED STATEMENTS OF CASH" sheetId="9" r:id="rId9"/>
    <s:sheet name="Basis of Presentation (Notes)" sheetId="10" r:id="rId10"/>
    <s:sheet name="Discontinued Operations" sheetId="11" r:id="rId11"/>
    <s:sheet name="Fair Value Measurements (Notes)" sheetId="12" r:id="rId12"/>
    <s:sheet name="Goodwill and Intangible Assets " sheetId="13" r:id="rId13"/>
    <s:sheet name="Restructuring Charges (Notes)" sheetId="14" r:id="rId14"/>
    <s:sheet name="Debt (Notes)" sheetId="15" r:id="rId15"/>
    <s:sheet name="Derivative Instruments (Notes)" sheetId="16" r:id="rId16"/>
    <s:sheet name="Earnings per Share (Notes)" sheetId="17" r:id="rId17"/>
    <s:sheet name="Comprehensive Income (Notes)" sheetId="18" r:id="rId18"/>
    <s:sheet name="Income Taxes (Notes)" sheetId="19" r:id="rId19"/>
    <s:sheet name="Segments (Notes)" sheetId="20" r:id="rId20"/>
    <s:sheet name="Contingencies (Notes)" sheetId="21" r:id="rId21"/>
    <s:sheet name="Repurchase of Common Stock (Not" sheetId="22" r:id="rId22"/>
    <s:sheet name="Discontinued Operations Discont" sheetId="23" r:id="rId23"/>
    <s:sheet name="Fair Value Measurements (Tables" sheetId="24" r:id="rId24"/>
    <s:sheet name="Goodwill and Intangible Asset25" sheetId="25" r:id="rId25"/>
    <s:sheet name="Restructuring Charges (Tables)" sheetId="26" r:id="rId26"/>
    <s:sheet name="Debt (Tables)" sheetId="27" r:id="rId27"/>
    <s:sheet name="Derivative Instruments Derivati" sheetId="28" r:id="rId28"/>
    <s:sheet name="Earnings per Share (Tables)" sheetId="29" r:id="rId29"/>
    <s:sheet name="Comprehensive Income (Tables)" sheetId="30" r:id="rId30"/>
    <s:sheet name="Segments (Tables)" sheetId="31" r:id="rId31"/>
    <s:sheet name="Basis of Presentation (Details)" sheetId="32" r:id="rId32"/>
    <s:sheet name="Discontinued Operations Disco33" sheetId="33" r:id="rId33"/>
    <s:sheet name="Fair Value Measurements - Recur" sheetId="34" r:id="rId34"/>
    <s:sheet name="Fair Value Measurements - Nonre" sheetId="35" r:id="rId35"/>
    <s:sheet name="Goodwill and Intangible Asset36" sheetId="36" r:id="rId36"/>
    <s:sheet name="Restructuring Charges Summary T" sheetId="37" r:id="rId37"/>
    <s:sheet name="Restructuring Charges - Canadia" sheetId="38" r:id="rId38"/>
    <s:sheet name="Restructuring Charges - Renew B" sheetId="39" r:id="rId39"/>
    <s:sheet name="Restructuring Charges Restructu" sheetId="40" r:id="rId40"/>
    <s:sheet name="Long Term Debt (Details)" sheetId="41" r:id="rId41"/>
    <s:sheet name="Derivative Instruments (Details" sheetId="42" r:id="rId42"/>
    <s:sheet name="Derivative Instruments Changes " sheetId="43" r:id="rId43"/>
    <s:sheet name="Earnings per Share (Details)" sheetId="44" r:id="rId44"/>
    <s:sheet name="Comprehensive Income (Details)" sheetId="45" r:id="rId45"/>
    <s:sheet name="Income Taxes (Details)" sheetId="46" r:id="rId46"/>
    <s:sheet name="Segments (Details)" sheetId="47" r:id="rId47"/>
    <s:sheet name="Contingencies (Details)" sheetId="48" r:id="rId48"/>
    <s:sheet name="Repurchase of Common Stock (Det" sheetId="49" r:id="rId49"/>
  </s:sheets>
  <s:definedNames/>
  <s:calcPr calcId="124519" calcMode="auto" fullCalcOnLoad="1"/>
</s:workbook>
</file>

<file path=xl/sharedStrings.xml><?xml version="1.0" encoding="utf-8"?>
<sst xmlns="http://schemas.openxmlformats.org/spreadsheetml/2006/main" uniqueCount="497">
  <si>
    <t>Document and Entity Information Document - shares</t>
  </si>
  <si>
    <t>6 Months Ended</t>
  </si>
  <si>
    <t>Aug. 01, 2015</t>
  </si>
  <si>
    <t>Aug. 28, 2015</t>
  </si>
  <si>
    <t>Document Information [Line Items]</t>
  </si>
  <si>
    <t>Entity Registrant Name</t>
  </si>
  <si>
    <t>BEST BUY CO INC</t>
  </si>
  <si>
    <t>Entity Central Index Key</t>
  </si>
  <si>
    <t>Document Type</t>
  </si>
  <si>
    <t>10-Q</t>
  </si>
  <si>
    <t>Document Period End Date</t>
  </si>
  <si>
    <t>Aug. 1,
		2015</t>
  </si>
  <si>
    <t>Amendment Flag</t>
  </si>
  <si>
    <t>false</t>
  </si>
  <si>
    <t>Current Fiscal Year End Date</t>
  </si>
  <si>
    <t>--01-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Jan. 31, 2015</t>
  </si>
  <si>
    <t>Aug. 02, 2014</t>
  </si>
  <si>
    <t>Current assets</t>
  </si>
  <si>
    <t>Cash and cash equivalents</t>
  </si>
  <si>
    <t>Short-term investments</t>
  </si>
  <si>
    <t>Receivables, net</t>
  </si>
  <si>
    <t>Merchandise inventories</t>
  </si>
  <si>
    <t>Other current assets</t>
  </si>
  <si>
    <t>Current assets held for sale</t>
  </si>
  <si>
    <t>Total current assets</t>
  </si>
  <si>
    <t>Property and equipment, net</t>
  </si>
  <si>
    <t>Goodwill</t>
  </si>
  <si>
    <t>Intangibles, net</t>
  </si>
  <si>
    <t>Other assets</t>
  </si>
  <si>
    <t>Non-current assets held for sale</t>
  </si>
  <si>
    <t>Total assets</t>
  </si>
  <si>
    <t>Current liabilities</t>
  </si>
  <si>
    <t>Accounts payable</t>
  </si>
  <si>
    <t>Unredeemed gift card liabilities</t>
  </si>
  <si>
    <t>Deferred revenue</t>
  </si>
  <si>
    <t>Accrued compensation and related expenses</t>
  </si>
  <si>
    <t>Accrued liabilities</t>
  </si>
  <si>
    <t>Accrued income taxes</t>
  </si>
  <si>
    <t>Current portion of long-term debt</t>
  </si>
  <si>
    <t>[1]</t>
  </si>
  <si>
    <t>Current liabilities held for sale</t>
  </si>
  <si>
    <t>Total current liabilities</t>
  </si>
  <si>
    <t>Long-term liabilities</t>
  </si>
  <si>
    <t>Long-term debt</t>
  </si>
  <si>
    <t>Long-term liabilities held for sale</t>
  </si>
  <si>
    <t>Best Buy Co., Inc. shareholders’ equity</t>
  </si>
  <si>
    <t>Preferred stock, $1.00 par value: Authorized — 400,000 shares; Issued and outstanding — none</t>
  </si>
  <si>
    <t>Common stock, $0.10 par value: Authorized — 1.0 billion shares; Issued and outstanding — 344,258,000, 351,468,000 and 349,548,000 shares, respectively</t>
  </si>
  <si>
    <t>Additional paid-in capital</t>
  </si>
  <si>
    <t>Retained earnings</t>
  </si>
  <si>
    <t>Accumulated other comprehensive income</t>
  </si>
  <si>
    <t>Total Best Buy Co., Inc. shareholders’ equity</t>
  </si>
  <si>
    <t>Noncontrolling interests</t>
  </si>
  <si>
    <t>Total equity</t>
  </si>
  <si>
    <t>Total liabilities and equity</t>
  </si>
  <si>
    <t>Our 2016 Notes due March 15, 2016, are classified in the current portion of long-term debt as of August 1, 2015.</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 USD ($) shares in Millions, $ in Millions</t>
  </si>
  <si>
    <t>3 Months Ended</t>
  </si>
  <si>
    <t>Revenue</t>
  </si>
  <si>
    <t>Cost of goods sold</t>
  </si>
  <si>
    <t>Restructuring charges – cost of goods sold</t>
  </si>
  <si>
    <t>Gross profit</t>
  </si>
  <si>
    <t>Selling, general and administrative expenses</t>
  </si>
  <si>
    <t>Restructuring charges</t>
  </si>
  <si>
    <t>Operating income</t>
  </si>
  <si>
    <t>Other income (expense)</t>
  </si>
  <si>
    <t>Gain on sale of investments</t>
  </si>
  <si>
    <t>Investment income and other</t>
  </si>
  <si>
    <t>Interest expense</t>
  </si>
  <si>
    <t>Earnings from continuing operations before income tax (benefit) expense</t>
  </si>
  <si>
    <t>Income tax (benefit) expense</t>
  </si>
  <si>
    <t>Net earnings from continuing operations</t>
  </si>
  <si>
    <t>Gain from discontinued operations (Note 2), net of tax benefit (expense) of $-, $(7), $3 and $(4)</t>
  </si>
  <si>
    <t>Net earnings including noncontrolling interests</t>
  </si>
  <si>
    <t>Net earnings from discontinued operations attributable to noncontrolling interests</t>
  </si>
  <si>
    <t>Net earnings attributable to Best Buy Co., Inc. shareholders</t>
  </si>
  <si>
    <t>Basic earnings (loss) per share attributable to Best Buy Co., Inc. shareholders</t>
  </si>
  <si>
    <t>Continuing operations (in dollars per share)</t>
  </si>
  <si>
    <t>Discontinued operations (in dollars per share)</t>
  </si>
  <si>
    <t>Basic earnings per share (in dollars per share)</t>
  </si>
  <si>
    <t>Diluted earnings (loss) per share attributable to Best Buy Co., Inc. shareholders</t>
  </si>
  <si>
    <t>Diluted earnings per share (in dollars per share)</t>
  </si>
  <si>
    <t>Dividends declared per common share (in dollars per share)</t>
  </si>
  <si>
    <t>Weighted-average common shares outstanding (in millions)</t>
  </si>
  <si>
    <t>Basic (in shares)</t>
  </si>
  <si>
    <t>Diluted (in shares)</t>
  </si>
  <si>
    <t>CONSOLIDATED STATEMENTS OF EARNINGS (PARENTHETICAL) - USD ($) $ in Millions</t>
  </si>
  <si>
    <t>Income tax benefit (expense)</t>
  </si>
  <si>
    <t>CONSOLIDATED STATEMENTS OF COMPREHENSIVE INCOME - Equity Component [Domain] - USD ($) $ in Millions</t>
  </si>
  <si>
    <t>Foreign currency translation adjustments</t>
  </si>
  <si>
    <t>Unrealized loss on available-for-sale investments</t>
  </si>
  <si>
    <t>Reclassification of foreign currency translation adjustments into earnings due to sale of business</t>
  </si>
  <si>
    <t>Comprehensive income including noncontrolling interests</t>
  </si>
  <si>
    <t>Comprehensive income attributable to noncontrolling interests</t>
  </si>
  <si>
    <t>Comprehensive income attributable to Best Buy Co., Inc. shareholders</t>
  </si>
  <si>
    <t>CONSOLIDATED STATEMENTS OF CHANGES IN SHAREHOLDERS' EQUITY - USD ($) shares in Millions, $ in Millions</t>
  </si>
  <si>
    <t>Total</t>
  </si>
  <si>
    <t>Total Best Buy Co., Inc. [Member]</t>
  </si>
  <si>
    <t>Common Stock [Member]</t>
  </si>
  <si>
    <t>Additional Paid-In Capital [Member]</t>
  </si>
  <si>
    <t>Retained Earnings [Member]</t>
  </si>
  <si>
    <t>Accumulated Other Comprehensive Income (Loss) [Member]</t>
  </si>
  <si>
    <t>Noncontrolling Interests [Member]</t>
  </si>
  <si>
    <t>Beginning balances (in shares) at Feb. 01, 2014</t>
  </si>
  <si>
    <t>Beginning balances at Feb. 01, 2014</t>
  </si>
  <si>
    <t>Increase (Decrease) in Shareholders' Equity</t>
  </si>
  <si>
    <t>Net earnings, six months ended</t>
  </si>
  <si>
    <t>Unrealized gains (losses) on available-for-sale investments</t>
  </si>
  <si>
    <t>Stock-based compensation</t>
  </si>
  <si>
    <t>Restricted stock vested and stock options exercised (in shares)</t>
  </si>
  <si>
    <t>Restricted stock vested and stock options exercised</t>
  </si>
  <si>
    <t>Issuance of common stock under employee stock purchase plan (in shares)</t>
  </si>
  <si>
    <t>Issuance of common stock under employee stock purchase plan</t>
  </si>
  <si>
    <t>Tax benefit (deficit) from stock options exercised, restricted stock vesting and employee stock purchase plan</t>
  </si>
  <si>
    <t>Common stock dividends</t>
  </si>
  <si>
    <t>Ending balances (in shares) at Aug. 02, 2014</t>
  </si>
  <si>
    <t>Ending balances at Aug. 02, 2014</t>
  </si>
  <si>
    <t>Beginning balances (in shares) at Jan. 31, 2015</t>
  </si>
  <si>
    <t>Beginning balances at Jan. 31, 2015</t>
  </si>
  <si>
    <t>Sale of noncontrolling interest</t>
  </si>
  <si>
    <t>Stock Repurchased During Period, Shares</t>
  </si>
  <si>
    <t>Stock Repurchased During Period, Value</t>
  </si>
  <si>
    <t>Ending balances (in shares) at Aug. 01, 2015</t>
  </si>
  <si>
    <t>Ending balances at Aug. 01, 2015</t>
  </si>
  <si>
    <t>CONSOLIDATED STATEMENTS OF CHANGES IN SHAREHOLDERS' EQUITY (PARENTHETICAL) - $ / shares</t>
  </si>
  <si>
    <t>Statement of Stockholders' Equity [Abstract]</t>
  </si>
  <si>
    <t>CONSOLIDATED STATEMENTS OF CASH FLOWS - USD ($) $ in Millions</t>
  </si>
  <si>
    <t>Operating activities</t>
  </si>
  <si>
    <t>Adjustments to reconcile net earnings to total cash provided by (used in) operating activities:</t>
  </si>
  <si>
    <t>Depreciation</t>
  </si>
  <si>
    <t>Gain on sale of business, net</t>
  </si>
  <si>
    <t>Deferred income taxes</t>
  </si>
  <si>
    <t>Other, net</t>
  </si>
  <si>
    <t>Changes in operating assets and liabilities:</t>
  </si>
  <si>
    <t>Receivables</t>
  </si>
  <si>
    <t>Other liabilities</t>
  </si>
  <si>
    <t>Income taxes</t>
  </si>
  <si>
    <t>Total cash provided by operating activities</t>
  </si>
  <si>
    <t>Investing activities</t>
  </si>
  <si>
    <t>Additions to property and equipment</t>
  </si>
  <si>
    <t>Purchases of investments</t>
  </si>
  <si>
    <t>Sales of investments</t>
  </si>
  <si>
    <t>Proceeds from sale of business, net of cash transferred upon sale</t>
  </si>
  <si>
    <t>Change in restricted assets</t>
  </si>
  <si>
    <t>Settlement of net investment hedges</t>
  </si>
  <si>
    <t>Total cash used in investing activities</t>
  </si>
  <si>
    <t>Financing activities</t>
  </si>
  <si>
    <t>Repurchase of common stock</t>
  </si>
  <si>
    <t>Repayments of debt</t>
  </si>
  <si>
    <t>Dividends paid</t>
  </si>
  <si>
    <t>Issuance of common stock</t>
  </si>
  <si>
    <t>Total cash used in financing activities</t>
  </si>
  <si>
    <t>Effect of exchange rate changes on cash</t>
  </si>
  <si>
    <t>Decrease in cash and cash equivalents</t>
  </si>
  <si>
    <t>Cash and cash equivalents at beginning of period, excluding held for sale</t>
  </si>
  <si>
    <t>Cash and cash equivalents held for sale at beginning of period</t>
  </si>
  <si>
    <t>Cash and cash equivalents at end of period</t>
  </si>
  <si>
    <t>Basis of Presentation (Notes)</t>
  </si>
  <si>
    <t>Organization, Consolidation and Presentation of Financial Statements [Abstract]</t>
  </si>
  <si>
    <t>Basis of Presentation</t>
  </si>
  <si>
    <t>Basis of Presentation Unless the context otherwise requires, the use of the terms “Best Buy,” “we,” “us,” and “our” in these Notes to Condensed Consolidated Financial Statements refers to Best Buy Co., Inc. and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higher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 this Quarterly Report on Form 10-Q should be read in conjunction with the consolidated financial statements and related notes included in our Annual Report on Form 10-K for the fiscal year ended January 31, 2015 . The first six months of fiscal 2016 and fiscal 2015 included 26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solidated financial statements. No such events were identified for this period. In preparing the accompanying condensed consolidated financial statements, we evaluated the period from August 2, 2015 , through the date the financial statements were issued, for material subsequent events requiring recognition or disclosure. No such events were identified for this period.</t>
  </si>
  <si>
    <t>Discontinued Operations</t>
  </si>
  <si>
    <t>Discontinued Operations and Disposal Groups [Abstract]</t>
  </si>
  <si>
    <t>Discontinued Operations Discontinued operations are primarily comprised of Jiangsu Five Star Appliance Co., Limited ("Five Star") within our International segment. Following the sale of Five Star in February 2015, we continue to hold one retail property in Shanghai, China, which remains held for sale at August 1, 2015 , as we continue to actively market the property. The presentation of discontinued operations has been retrospectively applied to all prior periods presented. The composition of assets and liabilities disposed of as a result of the sale of Five Star was as follows ($ in millions): February 13, 2015 Cash and cash equivalents $ 125 Receivables 113 Merchandise inventories 252 All other assets 461 Total assets $ 951 Accounts payable $ 478 All other liabilities 128 Total liabilities $ 606 The aggregate financial results of discontinued operations were as follows ($ in millions): Three Months Ended Six Months Ended August 1, 2015 August 2, 2014 August 1, 2015 August 2, 2014 Revenue (1) $ 5 $ 437 $ 217 $ 834 Restructuring charges — — — 1 Gain (loss) from discontinued operations before income tax benefit — 15 (10 ) 4 Income tax benefit (expense) — (7 ) 3 (4 ) Gain on sale of discontinued operations — 2 99 2 Net gain from discontinued operations, including noncontrolling interests — 10 92 2 Net earnings from discontinued operations attributable to noncontrolling interests — (1 ) — (1 ) Net gain from discontinued operations attributable to Best Buy Co., Inc. shareholders $ — $ 9 $ 92 $ 1 (1) The $5 million of revenue for the three months ended August 1, 2015, represents the final sales associated with our China retail business.</t>
  </si>
  <si>
    <t>Fair Value Measurements (Notes)</t>
  </si>
  <si>
    <t>Fair Value Disclosures [Abstract]</t>
  </si>
  <si>
    <t>Fair Value Measurements</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that were accounted for at fair value on a recurring basis at August 1, 2015 , January 31, 2015 , and August 2, 2014 , according to the valuation techniques we used to determine their fair values ($ in millions). Fair Value Measurements Using Inputs Considered as Fair Value at Quoted Prices in Active Markets for Identical Assets (Level 1) Significant Other Observable Inputs (Level 2) Significant Unobservable Inputs (Level 3) ASSETS Cash and cash equivalents Money market funds $ 21 $ 21 $ — $ — Commercial paper 65 — 65 — Short-term investments Corporate bonds 402 — 402 — Commercial paper 240 — 240 — Other current assets Foreign currency derivative instruments 21 — 21 — Other assets Interest rate swap derivative instruments 13 — 13 — Auction rate securities 2 — — 2 Marketable securities that fund deferred compensation 98 98 — — Fair Value Measurements Using Inputs Considered as Fair Value at Quoted Prices in Active Markets for Identical Assets (Level 1) Significant Other Observable Inputs (Level 2) Significant Unobservable Inputs (Level 3) ASSETS Cash and cash equivalents Money market funds $ 265 $ 265 $ — $ — Corporate bonds 13 — 13 — Commercial paper 165 — 165 — Short-term investments Corporate bonds 276 — 276 — Commercial paper 306 — 306 — Other current assets Foreign currency derivative instruments 30 — 30 — Other assets Interest rate swap derivative instruments 1 — 1 — Auction rate securities 2 — — 2 Marketable securities that fund deferred compensation 97 97 — — ASSETS HELD FOR SALE Cash and cash equivalents Money market funds 16 16 — — Fair Value Measurements Using Inputs Considered as Fair Value at Quoted Prices in Active Markets for Identical Assets (Level 1) Significant Other Observable Inputs (Level 2) Significant Unobservable Inputs (Level 3) ASSETS Cash and cash equivalents Money market funds $ 211 $ 211 $ — $ — Commercial paper 111 — 111 — Short-term investments Commercial paper 364 — 364 — U.S. Treasury bills 100 100 — — Other current assets Foreign currency derivative instruments 1 — 1 — Other assets Auction rate securities 9 — — 9 Marketable equity securities 10 10 — — Marketable securities that fund deferred compensation 98 98 — — There was no change in the beginning and ending balances of items measured at fair value on a recurring basis in the tables above that used significant unobservable inputs (Level 3) for the three months ended August 1, 2015 .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Corporate Bonds. Our corporate bond investments were measured at fair value using quoted market prices. They were classified as Level 2 as they trade in a non-active market for which bond prices are readily available. Commercial Paper. Our investments in commercial paper were measured using inputs based upon quoted prices for similar instruments in active markets and, therefore, were classified as Level 2. Treasury Bills. Our U.S. Treasury bills were classified as Level 1 as they trade with sufficient frequency and volume to enable us to obtain pricing information on an ongoing basis.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uction Rate Securities. Our investments in auction rate securities ("ARS") were classified as Level 3 as quoted prices were unavailable. Due to limited market information, we utilized a discounted cash flow ("DCF") model to derive an estimate of fair value. The assumptions we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Marketable Equity Securities. Our marketable equity securities were measured at fair value using quoted market prices. They were classified as Level 1 as they trade in an active market for which closing stock prices are readily available. Marketable Securities that Fund Deferred Compensation. The assets that fund our deferred compensation consist of investments in mutual funds. These investments were classified as Level 1 as the shares of these mutual funds trade with sufficient frequency and volume to enable us to obtain pricing information on an ongoing basis.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Earnings. The following table summarizes the fair value remeasurements for non-restructuring property and equipment impairments and restructuring impairments recorded during the six months ended August 1, 2015 , and August 2, 2014 ($ in millions): Six Months Ended Six Months Ended August 1, 2015 August 2, 2014 Impairments Remaining Net Carrying Value (1) Impairments Remaining Net Carrying Value (1) Continuing operations Property and equipment (non-restructuring) $ 26 $ 9 $ 21 $ 8 Restructuring activities (2) Tradename 40 — — — Property and equipment 30 — 1 — Total continuing operations $ 96 $ 9 $ 22 $ 8 (1) Remaining net carrying value approximates fair value. (2) See Note 5, Restructuring Charges , for additional information. All of the fair value remeasurements included in the table above were based on significant unobservable inputs (Level 3). Fixed asset fair values were derived using a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For the tradename, fair value was derived using the relief from royalty method. In the case of assets for which the impairment was the result of restructuring activities, no future cash flows have been assumed as the assets will cease to be used and expected sale values are nominal. Fair Value of Financial Instruments Our financial instruments, other than those presented in the disclosures above, include cash, receivables, short-term investments, other investments, accounts payable, other payables, and long-term debt. The fair values of cash, receivables, short-term investments, accounts payable and other payables approximated carrying values because of the short-term nature of these instruments. Short-term investments other than those disclosed in the tables above represent time deposits. Fair values for other investments held at cost are not readily available, but we estimate that the carrying values for these investments approximate fair value. See Note 6, Debt , for information about the fair value of our long-term debt.</t>
  </si>
  <si>
    <t>Goodwill and Intangible Assets (Notes)</t>
  </si>
  <si>
    <t>Goodwill and Intangible Assets Disclosure [Abstract]</t>
  </si>
  <si>
    <t>Goodwill and Intangible Assets</t>
  </si>
  <si>
    <t>Goodwill and Intangible Assets The changes in the carrying values of goodwill and indefinite-lived tradenames by segment were as follows in the six months ended August 1, 2015 , and August 2, 2014 ($ in millions): Goodwill Indefinite-lived Tradenames Domestic Domestic International Total Balances at January 31, 2015 $ 425 $ 18 $ 39 $ 57 Changes in foreign currency exchange rates — — 1 1 Canada brand restructuring (1) — — (40 ) (40 ) Balances at August 1, 2015 $ 425 $ 18 $ — $ 18 (1) Represents the Future Shop tradename impaired as a result of the Canadian brand consolidation in the first quarter of fiscal 2016. See Note 5, Restructuring Charges , for further discussion of the Canadian brand consolidation. Goodwill Indefinite-lived Tradenames Domestic Domestic International Total Balances at February 1, 2014 $ 425 $ 19 $ 82 $ 101 Changes in foreign currency exchange rates — — (1 ) (1 ) Balances at August 2, 2014 $ 425 $ 19 $ 81 $ 100 The following table provides the gross carrying amount of goodwill and cumulative goodwill impairment ($ in millions): August 1, 2015 January 31, 2015 August 2, 2014 Gross Carrying Amount (1) Cumulative Impairment (1) Gross Carrying Amount (1) Cumulative Impairment (1) Gross Carrying Amount Cumulative Impairment Goodwill $ 1,100 $ (675 ) $ 1,100 $ (675 ) $ 1,308 $ (883 ) (1) Excludes the gross carrying amount and cumulative impairment related to Five Star, which was held for sale at January 31, 2015. The sale was completed on February 13, 2015.</t>
  </si>
  <si>
    <t>Restructuring Charges (Notes)</t>
  </si>
  <si>
    <t>Restructuring and Related Activities [Abstract]</t>
  </si>
  <si>
    <t>Restructuring Charges</t>
  </si>
  <si>
    <t>Restructuring Charges Charges incurred in the six months ended August 1, 2015 , and August 2, 2014 , for our restructuring activities were as follows ($ in millions): Six Months Ended August 1, 2015 August 2, 2014 Continuing operations Canadian brand consolidation $ 184 $ — Renew Blue (2 ) 13 Other restructuring activities (1) — (6 ) Total continuing operations 182 7 Discontinued operations Renew Blue — 1 Total restructuring charges $ 182 $ 8 (1)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9 million at August 1, 2015. Canadian Brand Consolidation In the first quarter of fiscal 2016, we consolidated the Future Shop and Best Buy stores and websites in Canada under the Best Buy brand. This resulted in the permanent closure of 66 Future Shop stores and the conversion of the remaining 65 Future Shop stores to the Best Buy brand. In the first six months of fiscal 2016, we incurred $184 million of restructuring charges related to implementing these changes, which primarily consisted of lease exit costs, a tradename impairment, property and equipment impairments, employee termination benefits and inventory write-downs. We expect to incur total pre-tax charges in the range of $200 million to $280 million related to this action, which includes restructuring charges and other non-restructuring asset impairments and costs. The total charges include approximately $140 million to $180 million of cash charges. We expect to substantially complete this activity in fiscal 2016, with the exception of lease payments for vacated stores which will continue until the leases expire or we otherwise terminate the leases. The inventory write-downs related to our Canadian brand consolidation are presented in restructuring charges – cost of goods sold in our Consolidated Statements of Earnings, and the remainder of the restructuring charges are presented in restructuring charges in our Consolidated Statements of Earnings. The composition of total restructuring charges we incurred for the Canadian brand consolidation in the first six months of fiscal 2016 was as follows ($ in millions): International Continuing operations Inventory write-downs $ 5 Property and equipment impairments 30 Tradename impairment 40 Termination benefits 24 Facility closure and other costs 85 Total continuing operations $ 184 The following tables summarize our restructuring accrual activity during the six months ended August 1, 2015 , related to termination benefits and facility closure and other costs associated with Canadian brand consolidation ($ in millions): Termination Benefits Facility Closure and Other Costs Total Balances at January 31, 2015 $ — $ — $ — Charges 27 104 131 Cash payments (21 ) (18 ) (39 ) Adjustments (1) (2 ) (4 ) (6 ) Changes in foreign currency exchange rates — (3 ) (3 ) Balances at August 1, 2015 $ 4 $ 79 $ 83 (1) The adjustments related to termination benefits relate to higher-than-expected employee retention. Adjustments to facility closure and other costs represent changes in sublease assumptions. Renew Blue In the fourth quarter of fiscal 2013, we launched the Renew Blue strategy, which included initiatives intended to reduce costs and improve operating performance. These initiatives included focusing on core business activities, reducing headcount, updating our store operating model and optimizing our real estate portfolio. These cost reduction initiatives represented one of the key Renew Blue priorities. We recognized a benefit of $2 million and incurred $13 million of restructuring charges related to Renew Blue initiatives during the first six months of fiscal 2016 and 2015 , respectively. The benefit in the first six months of fiscal 2016 was primarily due to an adjustment to the employee termination benefit liability due to higher-than-expected employee retention. The charges in the first six months of fiscal 2015 were primarily comprised of employee termination benefits. We expect to continue to implement cost reduction initiatives throughout the remainder of fiscal 2016, as we further analyze our operations and strategies. For continuing operations, the inventory write-downs related to our Renew Blue restructuring activities are presented in restructuring charges - cost of goods sold in our Consolidated Statements of Earnings and the remainder of the restructuring charges are presented in restructuring charges. The restructuring charges from discontinued operations related to this plan are presented in discontinued operations, net of tax. The composition of the restructuring charges we incurred for this program in the six months ended August 1, 2015 , and August 2, 2014 , as well as the cumulative amount incurred through August 1, 2015 , was as follows ($ in millions): Domestic International Total Six Months Ended Cumulative Six Months Ended Cumulative Six Months Ended Cumulative August 1, 2015 August 2, 2014 August 1, 2015 August 2, 2014 August 1, 2015 August 2, 2014 Continuing operations Inventory write-downs $ — $ — $ 1 $ — $ — $ — $ — $ — $ 1 Property and equipment impairments — — 14 — 1 25 — 1 39 Termination benefits (2 ) 7 159 — 5 38 (2 ) 12 197 Investment impairments — — 43 — — — — — 43 Facility closure and other costs 1 — 5 (1 ) — 50 — — 55 Total continuing operations (1 ) 7 222 (1 ) 6 113 (2 ) 13 335 Discontinued operations Property and equipment impairments — — — — — 1 — — 1 Termination benefits — — — — — 16 — — 16 Facility closure and other costs — — — — 1 11 — 1 11 Total Discontinued Operations — — — — 1 28 — 1 28 Total $ (1 ) $ 7 $ 222 $ (1 ) $ 7 $ 141 $ (2 ) $ 14 $ 363 The following tables summarize our restructuring accrual activity during the six months ended August 1, 2015 , and August 2, 2014 , related to termination benefits and facility closure and other costs associated with this program ($ in millions): Termination Benefits Facility Closure and Other Costs Total Balances at January 31, 2015 $ 16 $ 23 $ 39 Charges — — — Cash payments (7 ) (6 ) (13 ) Adjustments (1) (8 ) (5 ) (13 ) Changes in foreign currency exchange rates — — — Balances at August 1, 2015 $ 1 $ 12 $ 13 (1) Adjustments to termination benefits were due to higher-than-expected employee retention. In addition, adjustments include the remaining liabilities eliminated as a result of the sale of Five Star, as described in Note 2, Discontinued Operations . Termination Benefits Facility Closure and Other Costs Total Balances at February 1, 2014 $ 111 $ 51 $ 162 Charges 28 7 35 Cash payments (106 ) (9 ) (115 ) Adjustments (1) (16 ) (4 ) (20 ) Changes in foreign currency exchange rates — (5 ) (5 ) Balances at August 2, 2014 $ 17 $ 40 $ 57 (1) Adjustments to termination benefits were due to higher-than-expected employee retention. Adjustments to facility closure and other costs represent changes in sublease assumptions.</t>
  </si>
  <si>
    <t>Debt (Notes)</t>
  </si>
  <si>
    <t>Debt Disclosure [Abstract]</t>
  </si>
  <si>
    <t>Debt</t>
  </si>
  <si>
    <t>Debt Long-term debt consisted of the following ($ in millions): August 1, 2015 January 31, 2015 August 2, 2014 2016 Notes $ 350 $ 349 $ 350 2018 Notes 500 500 500 2021 Notes 649 649 649 Interest rate swap valuation adjustments 13 1 — Financing lease obligations 52 69 83 Capital lease obligations 45 52 52 Other debt — 1 1 Total long-term debt 1,609 1,621 1,635 Less: current portion (1) (382 ) (41 ) (43 ) Total long-term debt, less current portion $ 1,227 $ 1,580 $ 1,592 (1) Our 2016 Notes due March 15, 2016, are classified in the current portion of long-term debt as of August 1, 2015 . The fair value of total long-term debt approximated $1,669 million , $1,677 million , and $1,670 million at August 1, 2015 , January 31, 2015 , and August 2, 2014 , respectively, based primarily on the market prices quoted from external sources, compared with carrying values of $1,609 million , $1,621 million , and $1,635 million , respectively. If long-term debt was measured at fair value in the financial statements, it would be classified primarily as Level 2 in the fair value hierarchy. See Note 5, Debt , in the Notes to Consolidated Financial Statements included in our Annual Report on Form 10-K for the fiscal year ended January 31, 2015 , for additional information regarding the terms of our debt facilities, debt instruments and other obligations.</t>
  </si>
  <si>
    <t>Derivative Instruments (Notes)</t>
  </si>
  <si>
    <t>Derivative Instruments and Hedging Activities Disclosure [Abstract]</t>
  </si>
  <si>
    <t>Derivative Instruments</t>
  </si>
  <si>
    <t>Derivative Instruments We manage our economic and transaction exposure to certain risks through the use of foreign currency derivative instruments. Our objective in holding these derivatives is to reduce the volatility of net earnings and cash flows, as well as net asset value associated with changes in foreign currency exchange rates. We do not hold derivative instruments for trading or speculative purposes. We have no derivatives that have credit risk-related contingent features, and we mitigate our credit risk by engaging with major financial institutions as our counterparties. We record all foreign currency derivative instruments on our Condensed Consolidated Balance Sheets at fair value and evaluate hedge effectiveness prospectively and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up to 12 months .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ineffective portion of the gain or loss, if any, in net earnings. Interest Rate Swaps We use "receive fixed-rate, pay variable-rate" interest rate swaps to mitigate the effect of interest rate fluctuations on our 2018 Notes and 2021 Notes. Our interest rate swap contracts are considered perfect hedges because the critical terms and notional amounts match those of our fixed-rate debt being hedged and are therefore accounted as a fair value hedge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and on certain forecast inventory purchases denominated in non-functional currencies. The contracts generally have terms of up to 12 months. These derivative instruments are not designated in hedging relationships and, therefore, we record gains and losses on these contracts directly to net earnings. Summary of Derivative Balances The following table presents the gross fair values for outstanding derivative instruments and the corresponding classification at August 1, 2015 , January 31, 2015 and August 2, 2014 (in millions): August 1, 2015 January 31, 2015 August 2, 2014 Contract Type Assets Liabilities Assets Liabilities Assets Liabilities Derivatives designated as net investment hedges (1) $ 17 $ — $ 19 $ — $ — $ — Derivatives designated as interest rate swaps (2) 13 — 1 — — — No hedge designation (foreign exchange forward contracts) (1) 4 — 11 — 1 — Total $ 34 $ — $ 31 $ — $ 1 $ — (1) The fair value is recorded in other current assets or accrued liabilities. (2) The fair value is recorded in other assets or long-term liabilities. The following table presents the effects of derivative instruments on Other Comprehensive Income ("OCI") and on our Consolidated Statements of Earnings for the three and six months ended August 1, 2015, and August 2, 2014, respectively (in millions): Three Months Ended Three Months Ended Six Months Ended Six Months Ended August 1, 2015 August 2, 2014 August 1, 2015 August 2, 2014 Contract Type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Derivatives designated as net investment hedges $ 15 $ — $ — $ — $ 6 $ — $ — $ — The following tables present the effects of derivative instruments on our Consolidated Statements of Earnings for the three and six months ended August 1, 2015, and August 2, 2014, respectively (in millions): Gain (Loss) Recognized within SG&amp;A Gain (Loss) Recognized within SG&amp;A Three Months Ended Three Months Ended Six Months Ended Six Months Ended Contract Type August 1, 2015 August 2, 2014 August 1, 2015 August 2, 2014 No hedge designation (foreign exchange forward contracts) $ 1 $ (1 ) $ (4 ) $ (4 ) Gain (Loss) Recognized within Interest Expense Gain (Loss) Recognized within Interest Expense Three Months Ended Three Months Ended Six Months Ended Six Months Ended Contract Type August 1, 2015 August 2, 2014 August 1, 2015 August 2, 2014 Interest rate swap gain $ 8 $ — $ 12 $ — Long-term debt loss (8 ) — (12 ) — Net impact on Consolidated Statements of Earnings $ — $ — $ — $ — The following table presents the notional amounts of our derivative instruments at August 1, 2015 , January 31, 2015 and August 2, 2014 (in millions): Notional Amount Contract Type August 1, 2015 January 31, 2015 August 2, 2014 Derivatives designated as net investment hedges $ 207 $ 197 $ — Derivatives designated as interest rate swaps 750 145 — No hedge designation (foreign exchange forward contracts) 163 212 95 Total $ 1,120 $ 554 $ 95</t>
  </si>
  <si>
    <t>Earnings per Share (Notes)</t>
  </si>
  <si>
    <t>Earnings Per Share [Abstract]</t>
  </si>
  <si>
    <t>Earnings per Share</t>
  </si>
  <si>
    <t>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 The following table presents a reconciliation of the numerators and denominators of basic and diluted earnings per share from continuing operations attributable to Best Buy Co., Inc. ($ and shares in millions): Three Months Ended Six Months Ended August 1, 2015 August 2, 2014 August 1, 2015 August 2, 2014 Numerator Net earnings from continuing operations attributable to Best Buy Co., Inc. $ 164 $ 137 $ 201 $ 606 Denominator Weighted-average common shares outstanding 349.6 349.3 351.0 348.4 Effect of potentially dilutive securities: Nonvested share awards 4.3 2.9 4.8 3.2 Weighted-average common shares outstanding, assuming dilution 353.9 352.2 355.8 351.6 Net earnings per share from continuing operations attributable to Best Buy Co., Inc. Basic $ 0.47 $ 0.39 $ 0.57 $ 1.74 Diluted $ 0.46 $ 0.39 $ 0.57 $ 1.73 The computation of weighted-average common shares outstanding, assuming dilution, excluded options to purchase 10.4 million and 13.5 million shares of our common stock for the three months ended August 1, 2015 , and August 2, 2014 , respectively, and options to purchase 10.4 million and 13.5 million shares of our common stock for the six months ended August 1, 2015, and August 2, 2014, respectively. These amounts were excluded as the options’ exercise prices were greater than the average market price of our common stock for the periods presented and, therefore, the effect would be anti-dilutive (i.e., including such options would result in higher earnings per share).</t>
  </si>
  <si>
    <t>Comprehensive Income (Notes)</t>
  </si>
  <si>
    <t>Equity [Abstract]</t>
  </si>
  <si>
    <t>Comprehensive Income</t>
  </si>
  <si>
    <t>Comprehensive Income The following tables provide a reconciliation of the components of accumulated other comprehensive income, net of tax, attributable to Best Buy Co., Inc. for the three and six months ended August 1, 2015 , and the six months ended August 2, 2014 , respectively ($ in millions): Foreign Currency Translation Available-For-Sale Investments Total Balances at May 2, 2015 $ 330 $ — 330 Foreign currency translation adjustments (32 ) — (32 ) Balances at August 1, 2015 $ 298 $ — $ 298 Foreign Currency Translation Available-For-Sale Investments Total Balances at January 31, 2015 $ 382 $ — $ 382 Foreign currency translation adjustments (17 ) — (17 ) Reclassification of foreign currency translation adjustments into earnings due to sale of business (67 ) — (67 ) Balances at August 1, 2015 $ 298 $ — $ 298 Foreign Currency Translation Available-For-Sale Investments Total Balances at February 1, 2014 $ 485 $ 7 $ 492 Foreign currency translation adjustments 3 — 3 Unrealized losses on available-for-sale investments — (1 ) (1 ) Balances at August 2, 2014 $ 488 $ 6 $ 494 The gains and losses on our net investment hedges, which are included in foreign currency translation, were not material for the periods presented. There is generally no tax impact related to foreign currency translation adjustments, as the earnings are considered permanently reinvested. In addition, there were no material tax impacts related to unrealized gains or losses on available-for-sale investments in the periods presented.</t>
  </si>
  <si>
    <t>Income Taxes (Notes)</t>
  </si>
  <si>
    <t>Effective Income Tax Rate Reconciliation, Amount [Abstract]</t>
  </si>
  <si>
    <t>Income Tax Disclosure [Text Block]</t>
  </si>
  <si>
    <t>Income Taxes In the first quarter of fiscal 2015, we filed an election with the Internal Revenue Service to treat a U.K. subsidiary as a disregarded entity such that its assets were deemed to be assets held directly by a U.S. entity for U.S. tax purposes. This tax-only election resulted in the elimination of our outside basis difference in the U.K. subsidiary. Additionally, the election resulted in the recognition of a deferred tax asset (and corresponding income tax benefit) for the remaining unrecognized inside tax basis in the U.K. subsidiary’s intangible asset. Excluding the $353 million income tax benefit related to this election, our effective tax rate in the first six months of fiscal 2015 would have been 36.8% . See Note 10, Income Taxes , in the Notes to Consolidated Financial Statements included in our Annual Report on Form 10-K for the fiscal year ended January 31, 2015 , for additional information.</t>
  </si>
  <si>
    <t>Segments (Notes)</t>
  </si>
  <si>
    <t>Segment Reporting [Abstract]</t>
  </si>
  <si>
    <t>Segments</t>
  </si>
  <si>
    <t>Segments Our chief operating decision maker ("CODM") is our Chief Executive Officer. Our business is organized into two segments: Domestic (which is comprised of all operations within the U.S. and its territories) and International (which is comprised of all operations outside the U.S. and its territories). Our CODM has ultimate responsibility for enterprise decisions. Our CODM determines, in particular, resource allocation for, and monitors performance of, the consolidated enterprise, the Domestic segment and the International segment. The Domestic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as those described in Note 1, Summary of Significant Accounting Policies , in the Notes to Consolidated Financial Statements included in our Annual Report on Form 10-K for the fiscal year ended January 31, 2015 . Revenue by reportable segment was as follows ($ in millions): Three Months Ended Six Months Ended August 1, 2015 August 2, 2014 August 1, 2015 August 2, 2014 Domestic $ 7,878 $ 7,585 $ 15,768 $ 15,366 International 650 874 1,318 1,732 Total revenue $ 8,528 $ 8,459 $ 17,086 $ 17,098 Operating income (loss) by reportable segment and the reconciliation to earnings from continuing operations before income tax (benefit) expense were as follows ($ in millions): Three Months Ended Six Months Ended August 1, 2015 August 2, 2014 August 1, 2015 August 2, 2014 Domestic $ 309 $ 258 $ 613 $ 484 International (21 ) (33 ) (239 ) (49 ) Total operating income 288 225 374 435 Other income (expense) Gain on sale of investments — 2 2 2 Investment income and other 4 6 11 10 Interest expense (20 ) (23 ) (40 ) (46 ) Earnings from continuing operations before income tax (benefit) expense $ 272 $ 210 $ 347 $ 401 Assets by reportable segment were as follows ($ in millions): August 1, 2015 January 31, 2015 August 2, 2014 Domestic $ 12,335 $ 12,998 $ 11,847 International 1,231 2,258 2,502 Total assets $ 13,566 $ 15,256 $ 14,349</t>
  </si>
  <si>
    <t>Contingencies (Notes)</t>
  </si>
  <si>
    <t>Commitments and Contingencies Disclosure [Abstract]</t>
  </si>
  <si>
    <t>Contingencies</t>
  </si>
  <si>
    <t>Contingencies We are involved in a number of legal proceedings. Where appropriate, we have made accruals with respect to these matters, which are reflected i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SLRA).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Briefing is complete. Oral argument is expected to be scheduled later in 2015. The trial court has stayed proceedings while the appeal is pending. We continue to believe that these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Cathode Ray Tube Action On November 14, 2011, we filed a lawsuit captioned In re Cathode Ray Tube Antitrust Litigation in the United States District Court for the Northern District of California. We allege that the defendants engaged in price fixing in violation of antitrust regulations relating to cathode ray tubes for the time period between March 1, 1995 through November 25, 2007. No trial date has been set. In connection with this action, we received settlement proceeds net of legal expenses and costs in the amount of $8 million and $75 million in the second quarter and the first six months of fiscal 2016, respectively. We will continue to litigate against the remaining defendants and expect further settlement discussions as this matter proceeds; however, it is uncertain whether we will recover additional settlement sums or a favorable verdict at trial.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Repurchase of Common Stock (Notes)</t>
  </si>
  <si>
    <t>Schedule of Repurchases of Common Stock [Table Text Block]</t>
  </si>
  <si>
    <t>10. Repurchase of Common Stock We have a $5.0 billion share repurchase program that was authorized by our Board of Directors in June 2011. At the beginning of the second quarter of fiscal 2016, there was $4.0 billion available for share repurchases. There is no expiration date governing the period over which we can repurchase shares under the June 2011 share repurchase program. On March 3, 2015, we announced that we planned to resume share repurchases under the 2011 program, with the intent to purchase $1.0 billion in the 3 years following the announcement. For the three and six months ended August 1, 2015, we repurchased 9.5 million shares of our common stock at a cost of $324 million . No shares were repurchased during the three and six months ended August 2, 2014. At August 1, 2015, approximately $3.7 billion remained available for additional purchases under the June 2011 share repurchase program. Repurchased shares have been retired and constituted authorized, but unissued shares.</t>
  </si>
  <si>
    <t>Discontinued Operations Discontinued Operations (Tables)</t>
  </si>
  <si>
    <t>Income Statement, Balance Sheet and Additional Disclosures by Disposal Groups, Including Discontinued Operations [Line Items]</t>
  </si>
  <si>
    <t>Schedule of Assets and Liabilities Disposed of by Sale, in Period of Disposition [Table Text Block]</t>
  </si>
  <si>
    <t xml:space="preserve"> February 13, 2015 Cash and cash equivalents $ 125 Receivables 113 Merchandise inventories 252 All other assets 461 Total assets $ 951 Accounts payable $ 478 All other liabilities 128 Total liabilities $ 606</t>
  </si>
  <si>
    <t>Schedule of Disposal Groups, Including Discontinued Operations, Income Statement, Balance Sheet and Additional Disclosures</t>
  </si>
  <si>
    <t>The aggregate financial results of discontinued operations were as follows ($ in millions): Three Months Ended Six Months Ended August 1, 2015 August 2, 2014 August 1, 2015 August 2, 2014 Revenue (1) $ 5 $ 437 $ 217 $ 834 Restructuring charges — — — 1 Gain (loss) from discontinued operations before income tax benefit — 15 (10 ) 4 Income tax benefit (expense) — (7 ) 3 (4 ) Gain on sale of discontinued operations — 2 99 2 Net gain from discontinued operations, including noncontrolling interests — 10 92 2 Net earnings from discontinued operations attributable to noncontrolling interests — (1 ) — (1 ) Net gain from discontinued operations attributable to Best Buy Co., Inc. shareholders $ — $ 9 $ 92 $ 1 (1) The $5 million of revenue for the three months ended August 1, 2015, represents the final sales associated with our China retail business.</t>
  </si>
  <si>
    <t>Fair Value Measurements (Tables)</t>
  </si>
  <si>
    <t>Fair Value, Assets and Liabilities Measured on Recurring Basis</t>
  </si>
  <si>
    <t>The following tables set forth by level within the fair value hierarchy, our financial assets and liabilities that were accounted for at fair value on a recurring basis at August 1, 2015 , January 31, 2015 , and August 2, 2014 , according to the valuation techniques we used to determine their fair values ($ in millions). Fair Value Measurements Using Inputs Considered as Fair Value at Quoted Prices in Active Markets for Identical Assets (Level 1) Significant Other Observable Inputs (Level 2) Significant Unobservable Inputs (Level 3) ASSETS Cash and cash equivalents Money market funds $ 21 $ 21 $ — $ — Commercial paper 65 — 65 — Short-term investments Corporate bonds 402 — 402 — Commercial paper 240 — 240 — Other current assets Foreign currency derivative instruments 21 — 21 — Other assets Interest rate swap derivative instruments 13 — 13 — Auction rate securities 2 — — 2 Marketable securities that fund deferred compensation 98 98 — — Fair Value Measurements Using Inputs Considered as Fair Value at Quoted Prices in Active Markets for Identical Assets (Level 1) Significant Other Observable Inputs (Level 2) Significant Unobservable Inputs (Level 3) ASSETS Cash and cash equivalents Money market funds $ 265 $ 265 $ — $ — Corporate bonds 13 — 13 — Commercial paper 165 — 165 — Short-term investments Corporate bonds 276 — 276 — Commercial paper 306 — 306 — Other current assets Foreign currency derivative instruments 30 — 30 — Other assets Interest rate swap derivative instruments 1 — 1 — Auction rate securities 2 — — 2 Marketable securities that fund deferred compensation 97 97 — — ASSETS HELD FOR SALE Cash and cash equivalents Money market funds 16 16 — — Fair Value Measurements Using Inputs Considered as Fair Value at Quoted Prices in Active Markets for Identical Assets (Level 1) Significant Other Observable Inputs (Level 2) Significant Unobservable Inputs (Level 3) ASSETS Cash and cash equivalents Money market funds $ 211 $ 211 $ — $ — Commercial paper 111 — 111 — Short-term investments Commercial paper 364 — 364 — U.S. Treasury bills 100 100 — — Other current assets Foreign currency derivative instruments 1 — 1 — Other assets Auction rate securities 9 — — 9 Marketable equity securities 10 10 — — Marketable securities that fund deferred compensation 98 98 — —</t>
  </si>
  <si>
    <t>Fair Value, Assets and Liabilities Measured on Nonrecurring Basis</t>
  </si>
  <si>
    <t>The following table summarizes the fair value remeasurements for non-restructuring property and equipment impairments and restructuring impairments recorded during the six months ended August 1, 2015 , and August 2, 2014 ($ in millions): Six Months Ended Six Months Ended August 1, 2015 August 2, 2014 Impairments Remaining Net Carrying Value (1) Impairments Remaining Net Carrying Value (1) Continuing operations Property and equipment (non-restructuring) $ 26 $ 9 $ 21 $ 8 Restructuring activities (2) Tradename 40 — — — Property and equipment 30 — 1 — Total continuing operations $ 96 $ 9 $ 22 $ 8 (1) Remaining net carrying value approximates fair value. (2) See Note 5, Restructuring Charges , for additional information.</t>
  </si>
  <si>
    <t>Goodwill and Intangible Assets (Tables)</t>
  </si>
  <si>
    <t>Schedule of Intangible Assets and Goodwill, by Segment</t>
  </si>
  <si>
    <t>The changes in the carrying values of goodwill and indefinite-lived tradenames by segment were as follows in the six months ended August 1, 2015 , and August 2, 2014 ($ in millions): Goodwill Indefinite-lived Tradenames Domestic Domestic International Total Balances at January 31, 2015 $ 425 $ 18 $ 39 $ 57 Changes in foreign currency exchange rates — — 1 1 Canada brand restructuring (1) — — (40 ) (40 ) Balances at August 1, 2015 $ 425 $ 18 $ — $ 18 (1) Represents the Future Shop tradename impaired as a result of the Canadian brand consolidation in the first quarter of fiscal 2016. See Note 5, Restructuring Charges , for further discussion of the Canadian brand consolidation. Goodwill Indefinite-lived Tradenames Domestic Domestic International Total Balances at February 1, 2014 $ 425 $ 19 $ 82 $ 101 Changes in foreign currency exchange rates — — (1 ) (1 ) Balances at August 2, 2014 $ 425 $ 19 $ 81 $ 100</t>
  </si>
  <si>
    <t>Schedule of Gross Amount of Goodwill and Accumulated Goodwill Impairment Losses</t>
  </si>
  <si>
    <t>The following table provides the gross carrying amount of goodwill and cumulative goodwill impairment ($ in millions): August 1, 2015 January 31, 2015 August 2, 2014 Gross Carrying Amount (1) Cumulative Impairment (1) Gross Carrying Amount (1) Cumulative Impairment (1) Gross Carrying Amount Cumulative Impairment Goodwill $ 1,100 $ (675 ) $ 1,100 $ (675 ) $ 1,308 $ (883 ) (1) Excludes the gross carrying amount and cumulative impairment related to Five Star, which was held for sale at January 31, 2015. The sale was completed on February 13, 2015.</t>
  </si>
  <si>
    <t>Restructuring Charges (Tables)</t>
  </si>
  <si>
    <t>Restructuring Cost and Reserve [Line Items]</t>
  </si>
  <si>
    <t>Composition of Restructuring Charges</t>
  </si>
  <si>
    <t>Charges incurred in the six months ended August 1, 2015 , and August 2, 2014 , for our restructuring activities were as follows ($ in millions): Six Months Ended August 1, 2015 August 2, 2014 Continuing operations Canadian brand consolidation $ 184 $ — Renew Blue (2 ) 13 Other restructuring activities (1) — (6 ) Total continuing operations 182 7 Discontinued operations Renew Blue — 1 Total restructuring charges $ 182 $ 8 (1)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9 million at August 1, 2015.</t>
  </si>
  <si>
    <t>Restructuring Program Canadian Brand Consolidation [Member]</t>
  </si>
  <si>
    <t xml:space="preserve"> International Continuing operations Inventory write-downs $ 5 Property and equipment impairments 30 Tradename impairment 40 Termination benefits 24 Facility closure and other costs 85 Total continuing operations $ 184</t>
  </si>
  <si>
    <t>Restructuring Accrual Activity</t>
  </si>
  <si>
    <t xml:space="preserve"> Termination Benefits Facility Closure and Other Costs Total Balances at January 31, 2015 $ — $ — $ — Charges 27 104 131 Cash payments (21 ) (18 ) (39 ) Adjustments (1) (2 ) (4 ) (6 ) Changes in foreign currency exchange rates — (3 ) (3 ) Balances at August 1, 2015 $ 4 $ 79 $ 83 (1) The adjustments related to termination benefits relate to higher-than-expected employee retention. Adjustments to facility closure and other costs represent changes in sublease assumptions.</t>
  </si>
  <si>
    <t>Restructuring Program 2013 Renew Blue [Member] [Domain]</t>
  </si>
  <si>
    <t>The composition of the restructuring charges we incurred for this program in the six months ended August 1, 2015 , and August 2, 2014 , as well as the cumulative amount incurred through August 1, 2015 , was as follows ($ in millions): Domestic International Total Six Months Ended Cumulative Six Months Ended Cumulative Six Months Ended Cumulative August 1, 2015 August 2, 2014 August 1, 2015 August 2, 2014 August 1, 2015 August 2, 2014 Continuing operations Inventory write-downs $ — $ — $ 1 $ — $ — $ — $ — $ — $ 1 Property and equipment impairments — — 14 — 1 25 — 1 39 Termination benefits (2 ) 7 159 — 5 38 (2 ) 12 197 Investment impairments — — 43 — — — — — 43 Facility closure and other costs 1 — 5 (1 ) — 50 — — 55 Total continuing operations (1 ) 7 222 (1 ) 6 113 (2 ) 13 335 Discontinued operations Property and equipment impairments — — — — — 1 — — 1 Termination benefits — — — — — 16 — — 16 Facility closure and other costs — — — — 1 11 — 1 11 Total Discontinued Operations — — — — 1 28 — 1 28 Total $ (1 ) $ 7 $ 222 $ (1 ) $ 7 $ 141 $ (2 ) $ 14 $ 363</t>
  </si>
  <si>
    <t>The following tables summarize our restructuring accrual activity during the six months ended August 1, 2015 , and August 2, 2014 , related to termination benefits and facility closure and other costs associated with this program ($ in millions): Termination Benefits Facility Closure and Other Costs Total Balances at January 31, 2015 $ 16 $ 23 $ 39 Charges — — — Cash payments (7 ) (6 ) (13 ) Adjustments (1) (8 ) (5 ) (13 ) Changes in foreign currency exchange rates — — — Balances at August 1, 2015 $ 1 $ 12 $ 13 (1) Adjustments to termination benefits were due to higher-than-expected employee retention. In addition, adjustments include the remaining liabilities eliminated as a result of the sale of Five Star, as described in Note 2, Discontinued Operations . Termination Benefits Facility Closure and Other Costs Total Balances at February 1, 2014 $ 111 $ 51 $ 162 Charges 28 7 35 Cash payments (106 ) (9 ) (115 ) Adjustments (1) (16 ) (4 ) (20 ) Changes in foreign currency exchange rates — (5 ) (5 ) Balances at August 2, 2014 $ 17 $ 40 $ 57 (1) Adjustments to termination benefits were due to higher-than-expected employee retention. Adjustments to facility closure and other costs represent changes in sublease assumptions</t>
  </si>
  <si>
    <t>Debt (Tables)</t>
  </si>
  <si>
    <t>Schedule of Long-term Debt</t>
  </si>
  <si>
    <t>Long-term debt consisted of the following ($ in millions): August 1, 2015 January 31, 2015 August 2, 2014 2016 Notes $ 350 $ 349 $ 350 2018 Notes 500 500 500 2021 Notes 649 649 649 Interest rate swap valuation adjustments 13 1 — Financing lease obligations 52 69 83 Capital lease obligations 45 52 52 Other debt — 1 1 Total long-term debt 1,609 1,621 1,635 Less: current portion (1) (382 ) (41 ) (43 ) Total long-term debt, less current portion $ 1,227 $ 1,580 $ 1,592 (1) Our 2016 Notes due March 15, 2016, are classified in the current portion of long-term debt as of August 1, 2015 .</t>
  </si>
  <si>
    <t>Derivative Instruments Derivative Instruments (Tables)</t>
  </si>
  <si>
    <t>Derivatives, Fair Value [Line Items]</t>
  </si>
  <si>
    <t>Schedule of Derivative Instruments in Statement of Financial Position, Fair Value [Table Text Block]</t>
  </si>
  <si>
    <t xml:space="preserve"> August 1, 2015 January 31, 2015 August 2, 2014 Contract Type Assets Liabilities Assets Liabilities Assets Liabilities Derivatives designated as net investment hedges (1) $ 17 $ — $ 19 $ — $ — $ — Derivatives designated as interest rate swaps (2) 13 — 1 — — — No hedge designation (foreign exchange forward contracts) (1) 4 — 11 — 1 — Total $ 34 $ — $ 31 $ — $ 1 $ — (1) The fair value is recorded in other current assets or accrued liabilities. (2) The fair value is recorded in other assets or long-term liabilities.</t>
  </si>
  <si>
    <t>Schedule of Derivative Instruments, Effect on Other Comprehensive Income (Loss) [Table Text Block]</t>
  </si>
  <si>
    <t xml:space="preserve"> Three Months Ended Three Months Ended Six Months Ended Six Months Ended August 1, 2015 August 2, 2014 August 1, 2015 August 2, 2014 Contract Type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Derivatives designated as net investment hedges $ 15 $ — $ — $ — $ 6 $ — $ — $ —</t>
  </si>
  <si>
    <t>Schedule of Other Derivatives Not Designated as Hedging Instruments, Statements of Financial Performance and Financial Position, Location [Table Text Block]</t>
  </si>
  <si>
    <t xml:space="preserve"> Gain (Loss) Recognized within SG&amp;A Gain (Loss) Recognized within SG&amp;A Three Months Ended Three Months Ended Six Months Ended Six Months Ended Contract Type August 1, 2015 August 2, 2014 August 1, 2015 August 2, 2014 No hedge designation (foreign exchange forward contracts) $ 1 $ (1 ) $ (4 ) $ (4 )</t>
  </si>
  <si>
    <t>Schedule of Interest Rate Derivatives [Table Text Block]</t>
  </si>
  <si>
    <t xml:space="preserve"> Gain (Loss) Recognized within Interest Expense Gain (Loss) Recognized within Interest Expense Three Months Ended Three Months Ended Six Months Ended Six Months Ended Contract Type August 1, 2015 August 2, 2014 August 1, 2015 August 2, 2014 Interest rate swap gain $ 8 $ — $ 12 $ — Long-term debt loss (8 ) — (12 ) — Net impact on Consolidated Statements of Earnings $ — $ — $ — $ —</t>
  </si>
  <si>
    <t>Schedule of Notional Amounts of Outstanding Derivative Positions [Table Text Block]</t>
  </si>
  <si>
    <t xml:space="preserve"> Notional Amount Contract Type August 1, 2015 January 31, 2015 August 2, 2014 Derivatives designated as net investment hedges $ 207 $ 197 $ — Derivatives designated as interest rate swaps 750 145 — No hedge designation (foreign exchange forward contracts) 163 212 95 Total $ 1,120 $ 554 $ 95</t>
  </si>
  <si>
    <t>Earnings per Share (Tables)</t>
  </si>
  <si>
    <t>Schedule of Calculation of Numerator and Denominator in Earnings Per Share</t>
  </si>
  <si>
    <t>The following table presents a reconciliation of the numerators and denominators of basic and diluted earnings per share from continuing operations attributable to Best Buy Co., Inc. ($ and shares in millions): Three Months Ended Six Months Ended August 1, 2015 August 2, 2014 August 1, 2015 August 2, 2014 Numerator Net earnings from continuing operations attributable to Best Buy Co., Inc. $ 164 $ 137 $ 201 $ 606 Denominator Weighted-average common shares outstanding 349.6 349.3 351.0 348.4 Effect of potentially dilutive securities: Nonvested share awards 4.3 2.9 4.8 3.2 Weighted-average common shares outstanding, assuming dilution 353.9 352.2 355.8 351.6 Net earnings per share from continuing operations attributable to Best Buy Co., Inc. Basic $ 0.47 $ 0.39 $ 0.57 $ 1.74 Diluted $ 0.46 $ 0.39 $ 0.57 $ 1.73</t>
  </si>
  <si>
    <t>Comprehensive Income (Tables)</t>
  </si>
  <si>
    <t>Schedule of Accumulated Other Comprehensive Income (Loss)</t>
  </si>
  <si>
    <t>The following tables provide a reconciliation of the components of accumulated other comprehensive income, net of tax, attributable to Best Buy Co., Inc. for the three and six months ended August 1, 2015 , and the six months ended August 2, 2014 , respectively ($ in millions): Foreign Currency Translation Available-For-Sale Investments Total Balances at May 2, 2015 $ 330 $ — 330 Foreign currency translation adjustments (32 ) — (32 ) Balances at August 1, 2015 $ 298 $ — $ 298 Foreign Currency Translation Available-For-Sale Investments Total Balances at January 31, 2015 $ 382 $ — $ 382 Foreign currency translation adjustments (17 ) — (17 ) Reclassification of foreign currency translation adjustments into earnings due to sale of business (67 ) — (67 ) Balances at August 1, 2015 $ 298 $ — $ 298 Foreign Currency Translation Available-For-Sale Investments Total Balances at February 1, 2014 $ 485 $ 7 $ 492 Foreign currency translation adjustments 3 — 3 Unrealized losses on available-for-sale investments — (1 ) (1 ) Balances at August 2, 2014 $ 488 $ 6 $ 494</t>
  </si>
  <si>
    <t>Segments (Tables)</t>
  </si>
  <si>
    <t>Business Segment Information</t>
  </si>
  <si>
    <t>Revenue by reportable segment was as follows ($ in millions): Three Months Ended Six Months Ended August 1, 2015 August 2, 2014 August 1, 2015 August 2, 2014 Domestic $ 7,878 $ 7,585 $ 15,768 $ 15,366 International 650 874 1,318 1,732 Total revenue $ 8,528 $ 8,459 $ 17,086 $ 17,098 Operating income (loss) by reportable segment and the reconciliation to earnings from continuing operations before income tax (benefit) expense were as follows ($ in millions): Three Months Ended Six Months Ended August 1, 2015 August 2, 2014 August 1, 2015 August 2, 2014 Domestic $ 309 $ 258 $ 613 $ 484 International (21 ) (33 ) (239 ) (49 ) Total operating income 288 225 374 435 Other income (expense) Gain on sale of investments — 2 2 2 Investment income and other 4 6 11 10 Interest expense (20 ) (23 ) (40 ) (46 ) Earnings from continuing operations before income tax (benefit) expense $ 272 $ 210 $ 347 $ 401 Assets by reportable segment were as follows ($ in millions): August 1, 2015 January 31, 2015 August 2, 2014 Domestic $ 12,335 $ 12,998 $ 11,847 International 1,231 2,258 2,502 Total assets $ 13,566 $ 15,256 $ 14,349</t>
  </si>
  <si>
    <t>Basis of Presentation (Details)</t>
  </si>
  <si>
    <t>Number of Weeks in Fiscal Period</t>
  </si>
  <si>
    <t>Reporting period lag for consolidation of financial results</t>
  </si>
  <si>
    <t>1 month</t>
  </si>
  <si>
    <t>Discontinued Operations Discontinued Operations (Details) - Operating Activities [Domain] - USD ($) $ in Millions</t>
  </si>
  <si>
    <t>Feb. 13, 2015</t>
  </si>
  <si>
    <t>Disposal Group, Including Discontinued Operation, Income Statement Disclosures [Abstract]</t>
  </si>
  <si>
    <t>Restructuring Charges Related to Discontinued Operations</t>
  </si>
  <si>
    <t>Gain (loss) from discontinued operations before income tax benefit</t>
  </si>
  <si>
    <t>Gain on sale of discontinued operations</t>
  </si>
  <si>
    <t>Net gain from discontinued operations, including noncontrolling interests</t>
  </si>
  <si>
    <t>Net gain from discontinued operations attributable to Best Buy Co., Inc. shareholders</t>
  </si>
  <si>
    <t>Disposal Group, Including Discontinued Operation, Balance Sheet Disclosures [Abstract]</t>
  </si>
  <si>
    <t>All other assets</t>
  </si>
  <si>
    <t>All other liabilities</t>
  </si>
  <si>
    <t>Total liabilities</t>
  </si>
  <si>
    <t>The $5 million of revenue for the three months ended August 1, 2015, represents the final sales associated with our China retail business.</t>
  </si>
  <si>
    <t>Fair Value Measurements - Recurring (Details) - Fair Value, Measurements, Recurring [Member] - USD ($) $ in Millions</t>
  </si>
  <si>
    <t>Money Market Funds [Member]</t>
  </si>
  <si>
    <t>Assets</t>
  </si>
  <si>
    <t>Cash and Cash Equivalents, Held-for-sale</t>
  </si>
  <si>
    <t>Interest Rate Swap [Member]</t>
  </si>
  <si>
    <t>Other Assets</t>
  </si>
  <si>
    <t>Quoted Prices in Active Markets for Identical Assets (Level 1) [Member] | Money Market Funds [Member]</t>
  </si>
  <si>
    <t>Quoted Prices in Active Markets for Identical Assets (Level 1) [Member] | US Treasury Bill Securities [Member]</t>
  </si>
  <si>
    <t>Quoted Prices in Active Markets for Identical Assets (Level 1) [Member] | Available-for-sale Securities [Member]</t>
  </si>
  <si>
    <t>Quoted Prices in Active Markets for Identical Assets (Level 1) [Member] | Marketable securities that fund deferred compensation [Member]</t>
  </si>
  <si>
    <t>Significant Other Observable Inputs (Level 2) [Member] | Money Market Funds [Member]</t>
  </si>
  <si>
    <t>Significant Other Observable Inputs (Level 2) [Member] | Corporate Bond Securities [Member]</t>
  </si>
  <si>
    <t>Significant Other Observable Inputs (Level 2) [Member] | Commercial Paper [Member]</t>
  </si>
  <si>
    <t>Significant Other Observable Inputs (Level 2) [Member] | Interest Rate Swap [Member]</t>
  </si>
  <si>
    <t>Significant Other Observable Inputs (Level 2) [Member] | Foreign Exchange Contract [Member]</t>
  </si>
  <si>
    <t>Other Current Assets</t>
  </si>
  <si>
    <t>Significant Unobservable Inputs (Level 3) [Member] | Auction Rate Securities [Member]</t>
  </si>
  <si>
    <t>Estimate of Fair Value Measurement [Member] | Money Market Funds [Member]</t>
  </si>
  <si>
    <t>Estimate of Fair Value Measurement [Member] | Corporate Bond Securities [Member]</t>
  </si>
  <si>
    <t>Estimate of Fair Value Measurement [Member] | Commercial Paper [Member]</t>
  </si>
  <si>
    <t>Estimate of Fair Value Measurement [Member] | US Treasury Bill Securities [Member]</t>
  </si>
  <si>
    <t>Estimate of Fair Value Measurement [Member] | Auction Rate Securities [Member]</t>
  </si>
  <si>
    <t>Estimate of Fair Value Measurement [Member] | Available-for-sale Securities [Member]</t>
  </si>
  <si>
    <t>Estimate of Fair Value Measurement [Member] | Marketable securities that fund deferred compensation [Member]</t>
  </si>
  <si>
    <t>Estimate of Fair Value Measurement [Member] | Foreign Exchange Contract [Member]</t>
  </si>
  <si>
    <t>Fair Value Measurements - Nonrecurring (Details) - USD ($) $ in Millions</t>
  </si>
  <si>
    <t>Fair Value, Assets and Liabilities Measured on Recurring and Nonrecurring Basis [Line Items]</t>
  </si>
  <si>
    <t>Tradename, impairments</t>
  </si>
  <si>
    <t>Continuing Operations [Member] | Fair Value, Measurements, Nonrecurring [Member] | Significant Unobservable Inputs (Level 3) [Member]</t>
  </si>
  <si>
    <t>Property and equipment, impairments</t>
  </si>
  <si>
    <t>Property and equipment, remaining net carrying value</t>
  </si>
  <si>
    <t>[2]</t>
  </si>
  <si>
    <t>Total impairments</t>
  </si>
  <si>
    <t>Total remaining net carrying value</t>
  </si>
  <si>
    <t>Impairment of Intangible Assets Related to Restructuring [Member] | Continuing Operations [Member] | Fair Value, Measurements, Nonrecurring [Member] | Significant Unobservable Inputs (Level 3) [Member]</t>
  </si>
  <si>
    <t>[3]</t>
  </si>
  <si>
    <t>Property and equipment write-downs [Member] | Continuing Operations [Member] | Fair Value, Measurements, Nonrecurring [Member] | Significant Unobservable Inputs (Level 3) [Member]</t>
  </si>
  <si>
    <t>[2],[3]</t>
  </si>
  <si>
    <t>Represents the Future Shop tradename impaired as a result of the Canadian brand consolidation in the first quarter of fiscal 2016. See Note 5, Restructuring Charges, for further discussion of the Canadian brand consolidation.</t>
  </si>
  <si>
    <t>Remaining net carrying value approximates fair value.</t>
  </si>
  <si>
    <t>See Note 5, Restructuring Charges, for additional information.</t>
  </si>
  <si>
    <t>Goodwill and Intangible Assets (Details) - USD ($) $ in Millions</t>
  </si>
  <si>
    <t>Goodwill [Roll Forward]</t>
  </si>
  <si>
    <t>Goodwill, Balance at the beginning of the period</t>
  </si>
  <si>
    <t>Goodwill, Balance at the end of the period</t>
  </si>
  <si>
    <t>Indefinite-lived Tradenames [Roll Forward]</t>
  </si>
  <si>
    <t>Indefinite-lived Tradenames, Beginning balance</t>
  </si>
  <si>
    <t>Indefinite-lived Intangible Assets, Translation Adjustments</t>
  </si>
  <si>
    <t>Indefinite-lived Tradenames, Impairments</t>
  </si>
  <si>
    <t>Indefinite-lived Tradenames, Ending balance</t>
  </si>
  <si>
    <t>Gross amount of goodwill and the accumulated goodwill impairment losses</t>
  </si>
  <si>
    <t>Gross Carrying Amount</t>
  </si>
  <si>
    <t>Cumulative Impairment</t>
  </si>
  <si>
    <t>Domestic [Member]</t>
  </si>
  <si>
    <t>Goodwill, Changes in foreign currency exchange rates</t>
  </si>
  <si>
    <t>Goodwill, Impairments</t>
  </si>
  <si>
    <t>International [Member]</t>
  </si>
  <si>
    <t>Excludes the gross carrying amount and cumulative impairment related to Five Star, which was held for sale at January 31, 2015. The sale was completed on February 13, 2015.</t>
  </si>
  <si>
    <t>Restructuring Charges Summary Table (Details) - USD ($) $ in Millions</t>
  </si>
  <si>
    <t>Continuing Operations [Member]</t>
  </si>
  <si>
    <t>Continuing Operations [Member] | Restructuring Program Canadian Brand Consolidation [Member]</t>
  </si>
  <si>
    <t>Continuing Operations [Member] | Restructuring Program 2013 Renew Blue [Member] [Domain]</t>
  </si>
  <si>
    <t>Continuing Operations [Member] | Other Restructuring [Member]</t>
  </si>
  <si>
    <t>Continuing Operations [Member] | International Segment [Member] | Restructuring Program Canadian Brand Consolidation [Member]</t>
  </si>
  <si>
    <t>Discontinued Operations [Member] | Restructuring Program 2013 Renew Blue [Member] [Domain]</t>
  </si>
  <si>
    <t>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9 million at August 1, 2015.</t>
  </si>
  <si>
    <t>Restructuring Charges - Canadian Brand Consolidation (Details) - Aug. 01, 2015 - Restructuring Program Canadian Brand Consolidation [Member] $ in Millions</t>
  </si>
  <si>
    <t>USD ($)store</t>
  </si>
  <si>
    <t>Number of stores to be closed | store</t>
  </si>
  <si>
    <t>Number of Future Shop stores converted to Best Buy stores | store</t>
  </si>
  <si>
    <t>Restructuring Reserve [Roll Forward]</t>
  </si>
  <si>
    <t>Restructuring reserve, balance at the beginning of the period</t>
  </si>
  <si>
    <t>Restructuring Charges, Rollforward</t>
  </si>
  <si>
    <t>Cash payments</t>
  </si>
  <si>
    <t>Adjustments</t>
  </si>
  <si>
    <t>Restructuring Reserve, Translation Adjustment</t>
  </si>
  <si>
    <t>Restructuring reserve, balance at the end of the period</t>
  </si>
  <si>
    <t>Termination benefits [Member]</t>
  </si>
  <si>
    <t>Facility closure and other costs [Member]</t>
  </si>
  <si>
    <t>Continuing Operations [Member] | International Segment [Member]</t>
  </si>
  <si>
    <t>Continuing Operations [Member] | International Segment [Member] | Inventory write-downs [Member]</t>
  </si>
  <si>
    <t>Continuing Operations [Member] | International Segment [Member] | Property and equipment impairments [Member]</t>
  </si>
  <si>
    <t>Continuing Operations [Member] | International Segment [Member] | Impairment of Intangible Assets Related to Restructuring [Member]</t>
  </si>
  <si>
    <t>Continuing Operations [Member] | International Segment [Member] | Termination benefits [Member]</t>
  </si>
  <si>
    <t>Continuing Operations [Member] | International Segment [Member] | Facility closure and other costs [Member]</t>
  </si>
  <si>
    <t>Minimum [Member]</t>
  </si>
  <si>
    <t>Restructuring and Related Cost, Expected Cost</t>
  </si>
  <si>
    <t>Expected Payments for Restructuring</t>
  </si>
  <si>
    <t>Maximum [Member]</t>
  </si>
  <si>
    <t>The adjustments related to termination benefits relate to higher-than-expected employee retention. Adjustments to facility closure and other costs represent changes in sublease assumptions.</t>
  </si>
  <si>
    <t>Restructuring Charges - Renew Blue (Details) - Restructuring Program 2013 Renew Blue [Member] [Domain] - USD ($) $ in Millions</t>
  </si>
  <si>
    <t>Restructuring and Related Cost, Cost Incurred to Date</t>
  </si>
  <si>
    <t>Changes in foreign currency exchange rates</t>
  </si>
  <si>
    <t>Continuing Operations [Member] | Inventory write-downs [Member]</t>
  </si>
  <si>
    <t>Continuing Operations [Member] | Property and equipment impairments [Member]</t>
  </si>
  <si>
    <t>Continuing Operations [Member] | Termination benefits [Member]</t>
  </si>
  <si>
    <t>Continuing Operations [Member] | Investment impairments [Member]</t>
  </si>
  <si>
    <t>Continuing Operations [Member] | Facility closure and other costs [Member]</t>
  </si>
  <si>
    <t>Continuing Operations [Member] | Domestic [Member]</t>
  </si>
  <si>
    <t>Continuing Operations [Member] | Domestic [Member] | Inventory write-downs [Member]</t>
  </si>
  <si>
    <t>Continuing Operations [Member] | Domestic [Member] | Property and equipment impairments [Member]</t>
  </si>
  <si>
    <t>Continuing Operations [Member] | Domestic [Member] | Termination benefits [Member]</t>
  </si>
  <si>
    <t>Continuing Operations [Member] | Domestic [Member] | Investment impairments [Member]</t>
  </si>
  <si>
    <t>Continuing Operations [Member] | Domestic [Member] | Facility closure and other costs [Member]</t>
  </si>
  <si>
    <t>Continuing Operations [Member] | International [Member]</t>
  </si>
  <si>
    <t>Continuing Operations [Member] | International [Member] | Inventory write-downs [Member]</t>
  </si>
  <si>
    <t>Continuing Operations [Member] | International [Member] | Property and equipment impairments [Member]</t>
  </si>
  <si>
    <t>Continuing Operations [Member] | International [Member] | Termination benefits [Member]</t>
  </si>
  <si>
    <t>Continuing Operations [Member] | International [Member] | Investment impairments [Member]</t>
  </si>
  <si>
    <t>Continuing Operations [Member] | International [Member] | Facility closure and other costs [Member]</t>
  </si>
  <si>
    <t>Discontinued Operations [Member]</t>
  </si>
  <si>
    <t>Discontinued Operations [Member] | Property and equipment impairments [Member]</t>
  </si>
  <si>
    <t>Discontinued Operations [Member] | Termination benefits [Member]</t>
  </si>
  <si>
    <t>Discontinued Operations [Member] | Facility closure and other costs [Member]</t>
  </si>
  <si>
    <t>Discontinued Operations [Member] | Domestic [Member]</t>
  </si>
  <si>
    <t>Discontinued Operations [Member] | International [Member]</t>
  </si>
  <si>
    <t>Discontinued Operations [Member] | International [Member] | Property and equipment impairments [Member]</t>
  </si>
  <si>
    <t>Discontinued Operations [Member] | International [Member] | Termination benefits [Member]</t>
  </si>
  <si>
    <t>Discontinued Operations [Member] | International [Member] | Facility closure and other costs [Member]</t>
  </si>
  <si>
    <t>Adjustments to termination benefits were due to higher-than-expected employee retention. In addition, adjustments include the remaining liabilities eliminated as a result of the sale of Five Star, as described in Note 2, Discontinued Operations.</t>
  </si>
  <si>
    <t>Adjustments to termination benefits were due to higher-than-expected employee retention. Adjustments to facility closure and other costs represent changes in sublease assumptions.</t>
  </si>
  <si>
    <t>Restructuring Charges Restructuring Other (Details) - Segment [Domain] - USD ($) $ in Millions</t>
  </si>
  <si>
    <t>Facility closure and other costs [Member] | Other Restructuring [Member]</t>
  </si>
  <si>
    <t>Restructuring Reserve</t>
  </si>
  <si>
    <t>Long Term Debt (Details) - USD ($) $ in Millions</t>
  </si>
  <si>
    <t>Long-term Debt</t>
  </si>
  <si>
    <t>Total long-term debt</t>
  </si>
  <si>
    <t>Less: current portion</t>
  </si>
  <si>
    <t>Total long-term debt, less current portion</t>
  </si>
  <si>
    <t>Long-term Debt, Fair Value</t>
  </si>
  <si>
    <t>2016 Notes [Member]</t>
  </si>
  <si>
    <t>2018 Notes [Member]</t>
  </si>
  <si>
    <t>2021 Notes [Member]</t>
  </si>
  <si>
    <t>Financing Lease Obligations [Member]</t>
  </si>
  <si>
    <t>Capital Lease Obligations [Member]</t>
  </si>
  <si>
    <t>Other Debt [Member]</t>
  </si>
  <si>
    <t>Derivative Instruments (Details) - USD ($) $ in Millions</t>
  </si>
  <si>
    <t>Derivative Asset, Fair Value, Gross Asset</t>
  </si>
  <si>
    <t>Derivative Liability, Fair Value, Gross Liability</t>
  </si>
  <si>
    <t>Notional Amount</t>
  </si>
  <si>
    <t>Proceeds from divestiture of businesses</t>
  </si>
  <si>
    <t>Net Investment Hedging [Member]</t>
  </si>
  <si>
    <t>Other Comprehensive Income (Loss), Foreign Currency Transaction and Translation Adjustment, before Tax</t>
  </si>
  <si>
    <t>Contract term</t>
  </si>
  <si>
    <t>12 months</t>
  </si>
  <si>
    <t>Foreign Exchange Forward [Member] | Not Designated as Hedging Instrument [Member]</t>
  </si>
  <si>
    <t>Gain (loss) on foreign currency derivative instruments not designated as hedging instruments</t>
  </si>
  <si>
    <t>The fair value is recorded in other current assets or accrued liabilities.</t>
  </si>
  <si>
    <t>The fair value is recorded in other assets or long-term liabilities.</t>
  </si>
  <si>
    <t>Derivative Instruments Changes in Fair Value Hedges on Income (Details) - Aug. 01, 2015 - USD ($) $ in Millions</t>
  </si>
  <si>
    <t>Derivative Instruments, Gain (Loss) [Line Items]</t>
  </si>
  <si>
    <t>Net impact on Consolidated Statements of Earnings</t>
  </si>
  <si>
    <t>Interest Rate Swap [Member] | Interest Expense [Member]</t>
  </si>
  <si>
    <t>Interest rate swap gain</t>
  </si>
  <si>
    <t>Debt [Member] | Interest Rate Swap [Member]</t>
  </si>
  <si>
    <t>Long-term debt loss</t>
  </si>
  <si>
    <t>Earnings per Share (Details) - USD ($) $ / shares in Units, shares in Millions, $ in Millions</t>
  </si>
  <si>
    <t>Numerator</t>
  </si>
  <si>
    <t>Net earnings from continuing operations attributable to Best Buy Co., Inc.</t>
  </si>
  <si>
    <t>Denominator</t>
  </si>
  <si>
    <t>Weighted-average common shares outstanding (in shares)</t>
  </si>
  <si>
    <t>Effect of potentially dilutive securities:</t>
  </si>
  <si>
    <t>Nonvested share awards (in shares)</t>
  </si>
  <si>
    <t>Weighted-average common shares outstanding, assuming dilution (in shares)</t>
  </si>
  <si>
    <t>Net earnings per share from continuing operations attributable to Best Buy Co., Inc.</t>
  </si>
  <si>
    <t>Basic (in dollars per share)</t>
  </si>
  <si>
    <t>Diluted (in dollars per share)</t>
  </si>
  <si>
    <t>Antidilutive securities excluded from computation of earnings per share</t>
  </si>
  <si>
    <t>Comprehensive Income (Details) - USD ($) $ in Millions</t>
  </si>
  <si>
    <t>Increase (Decrease) in Accumulated Other Comprehensive Income [Roll Forward]</t>
  </si>
  <si>
    <t>Total, Beginning Balance</t>
  </si>
  <si>
    <t>Foreign Currency Translation, Ending Balance</t>
  </si>
  <si>
    <t>Total, Ending Balance</t>
  </si>
  <si>
    <t>Best Buy Co., Inc. [Member]</t>
  </si>
  <si>
    <t>Foreign Currency Translation, Beginning Balance</t>
  </si>
  <si>
    <t>Available-For-Sale Investments, Beginning Balance</t>
  </si>
  <si>
    <t>Available-For-Sale Investments, Ending Balance</t>
  </si>
  <si>
    <t>Income Taxes (Details) - 6 months ended Aug. 01, 2015 - USD ($) $ in Millions</t>
  </si>
  <si>
    <t>Effective Income Tax Rate Reconciliation [Line Items]</t>
  </si>
  <si>
    <t>Income Tax Expense (Benefit), Tax Election</t>
  </si>
  <si>
    <t>Effective Income Tax Rate Reconciliation, Percent, without Tax Election</t>
  </si>
  <si>
    <t>36.80%</t>
  </si>
  <si>
    <t>Segments (Details) $ in Millions</t>
  </si>
  <si>
    <t>Aug. 01, 2015USD ($)</t>
  </si>
  <si>
    <t>Aug. 02, 2014USD ($)</t>
  </si>
  <si>
    <t>Aug. 01, 2015USD ($)segments</t>
  </si>
  <si>
    <t>Jan. 31, 2015USD ($)</t>
  </si>
  <si>
    <t>Number of reportable segments | segments</t>
  </si>
  <si>
    <t>Business segment information</t>
  </si>
  <si>
    <t>Total revenue</t>
  </si>
  <si>
    <t>Operating income (loss)</t>
  </si>
  <si>
    <t>Contingencies (Details) - Aug. 01, 2015 - USD ($) $ in Millions</t>
  </si>
  <si>
    <t>Proceeds from Legal Settlements</t>
  </si>
  <si>
    <t>Repurchase of Common Stock (Details) - USD ($) shares in Millions, $ in Millions</t>
  </si>
  <si>
    <t>36 Months Ended</t>
  </si>
  <si>
    <t>May. 02, 2015</t>
  </si>
  <si>
    <t>Feb. 03, 2018</t>
  </si>
  <si>
    <t>Mar. 03, 2015</t>
  </si>
  <si>
    <t>Jun. 30, 2011</t>
  </si>
  <si>
    <t>Stock Repurchase Program, Remaining Authorized Repurchase Amount</t>
  </si>
  <si>
    <t>Stock Repurchase Program, Authorized Amount</t>
  </si>
  <si>
    <t>Stock Repurchase Program, Period in Force</t>
  </si>
  <si>
    <t>3 year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6447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344571727</v>
      </c>
    </row>
    <row spans="1:3" r="13">
      <c r="A13" t="s" s="4">
        <v>21</v>
      </c>
      <c r="B13" t="n" s="5">
        <v>2016</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83</v>
      </c>
      <c r="B1" t="s" s="2">
        <v>1</v>
      </c>
    </row>
    <row spans="1:2" r="2">
      <c r="B2" t="s" s="2">
        <v>2</v>
      </c>
    </row>
    <row spans="1:2" r="3">
      <c r="A3" t="s" s="3">
        <v>184</v>
      </c>
    </row>
    <row spans="1:2" r="4">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r="A1" t="s" s="1">
        <v>24</v>
      </c>
      <c r="B1" t="s" s="2">
        <v>2</v>
      </c>
      <c r="D1" t="s" s="2">
        <v>25</v>
      </c>
      <c r="E1" t="s" s="2">
        <v>26</v>
      </c>
    </row>
    <row spans="1:5" r="2">
      <c r="A2" t="s" s="3">
        <v>27</v>
      </c>
    </row>
    <row spans="1:5" r="3">
      <c r="A3" t="s" s="4">
        <v>28</v>
      </c>
      <c r="B3" t="n" s="7">
        <v>1800</v>
      </c>
      <c r="D3" t="n" s="7">
        <v>2432</v>
      </c>
      <c r="E3" t="n" s="7">
        <v>2141</v>
      </c>
    </row>
    <row spans="1:5" r="4">
      <c r="A4" t="s" s="4">
        <v>29</v>
      </c>
      <c r="B4" t="n" s="5">
        <v>1695</v>
      </c>
      <c r="D4" t="n" s="5">
        <v>1456</v>
      </c>
      <c r="E4" t="n" s="5">
        <v>939</v>
      </c>
    </row>
    <row spans="1:5" r="5">
      <c r="A5" t="s" s="4">
        <v>30</v>
      </c>
      <c r="B5" t="n" s="5">
        <v>1025</v>
      </c>
      <c r="D5" t="n" s="5">
        <v>1280</v>
      </c>
      <c r="E5" t="n" s="5">
        <v>1005</v>
      </c>
    </row>
    <row spans="1:5" r="6">
      <c r="A6" t="s" s="4">
        <v>31</v>
      </c>
      <c r="B6" t="n" s="5">
        <v>4995</v>
      </c>
      <c r="D6" t="n" s="5">
        <v>5174</v>
      </c>
      <c r="E6" t="n" s="5">
        <v>5583</v>
      </c>
    </row>
    <row spans="1:5" r="7">
      <c r="A7" t="s" s="4">
        <v>32</v>
      </c>
      <c r="B7" t="n" s="5">
        <v>730</v>
      </c>
      <c r="D7" t="n" s="5">
        <v>703</v>
      </c>
      <c r="E7" t="n" s="5">
        <v>943</v>
      </c>
    </row>
    <row spans="1:5" r="8">
      <c r="A8" t="s" s="4">
        <v>33</v>
      </c>
      <c r="B8" t="n" s="5">
        <v>0</v>
      </c>
      <c r="D8" t="n" s="5">
        <v>684</v>
      </c>
      <c r="E8" t="n" s="5">
        <v>0</v>
      </c>
    </row>
    <row spans="1:5" r="9">
      <c r="A9" t="s" s="4">
        <v>34</v>
      </c>
      <c r="B9" t="n" s="5">
        <v>10245</v>
      </c>
      <c r="D9" t="n" s="5">
        <v>11729</v>
      </c>
      <c r="E9" t="n" s="5">
        <v>10611</v>
      </c>
    </row>
    <row spans="1:5" r="10">
      <c r="A10" t="s" s="4">
        <v>35</v>
      </c>
      <c r="B10" t="n" s="5">
        <v>2235</v>
      </c>
      <c r="D10" t="n" s="5">
        <v>2295</v>
      </c>
      <c r="E10" t="n" s="5">
        <v>2532</v>
      </c>
    </row>
    <row spans="1:5" r="11">
      <c r="A11" t="s" s="4">
        <v>36</v>
      </c>
      <c r="B11" t="n" s="5">
        <v>425</v>
      </c>
      <c r="D11" t="n" s="5">
        <v>425</v>
      </c>
      <c r="E11" t="n" s="5">
        <v>425</v>
      </c>
    </row>
    <row spans="1:5" r="12">
      <c r="A12" t="s" s="4">
        <v>37</v>
      </c>
      <c r="B12" t="n" s="5">
        <v>18</v>
      </c>
      <c r="D12" t="n" s="5">
        <v>57</v>
      </c>
      <c r="E12" t="n" s="5">
        <v>100</v>
      </c>
    </row>
    <row spans="1:5" r="13">
      <c r="A13" t="s" s="4">
        <v>38</v>
      </c>
      <c r="B13" t="n" s="5">
        <v>610</v>
      </c>
      <c r="D13" t="n" s="5">
        <v>583</v>
      </c>
      <c r="E13" t="n" s="5">
        <v>681</v>
      </c>
    </row>
    <row spans="1:5" r="14">
      <c r="A14" t="s" s="4">
        <v>39</v>
      </c>
      <c r="B14" t="n" s="5">
        <v>33</v>
      </c>
      <c r="D14" t="n" s="5">
        <v>167</v>
      </c>
      <c r="E14" t="n" s="5">
        <v>0</v>
      </c>
    </row>
    <row spans="1:5" r="15">
      <c r="A15" t="s" s="4">
        <v>40</v>
      </c>
      <c r="B15" t="n" s="5">
        <v>13566</v>
      </c>
      <c r="D15" t="n" s="5">
        <v>15256</v>
      </c>
      <c r="E15" t="n" s="5">
        <v>14349</v>
      </c>
    </row>
    <row spans="1:5" r="16">
      <c r="A16" t="s" s="3">
        <v>41</v>
      </c>
    </row>
    <row spans="1:5" r="17">
      <c r="A17" t="s" s="4">
        <v>42</v>
      </c>
      <c r="B17" t="n" s="5">
        <v>4680</v>
      </c>
      <c r="D17" t="n" s="5">
        <v>5030</v>
      </c>
      <c r="E17" t="n" s="5">
        <v>5244</v>
      </c>
    </row>
    <row spans="1:5" r="18">
      <c r="A18" t="s" s="4">
        <v>43</v>
      </c>
      <c r="B18" t="n" s="5">
        <v>371</v>
      </c>
      <c r="D18" t="n" s="5">
        <v>411</v>
      </c>
      <c r="E18" t="n" s="5">
        <v>371</v>
      </c>
    </row>
    <row spans="1:5" r="19">
      <c r="A19" t="s" s="4">
        <v>44</v>
      </c>
      <c r="B19" t="n" s="5">
        <v>316</v>
      </c>
      <c r="D19" t="n" s="5">
        <v>326</v>
      </c>
      <c r="E19" t="n" s="5">
        <v>442</v>
      </c>
    </row>
    <row spans="1:5" r="20">
      <c r="A20" t="s" s="4">
        <v>45</v>
      </c>
      <c r="B20" t="n" s="5">
        <v>285</v>
      </c>
      <c r="D20" t="n" s="5">
        <v>372</v>
      </c>
      <c r="E20" t="n" s="5">
        <v>287</v>
      </c>
    </row>
    <row spans="1:5" r="21">
      <c r="A21" t="s" s="4">
        <v>46</v>
      </c>
      <c r="B21" t="n" s="5">
        <v>778</v>
      </c>
      <c r="D21" t="n" s="5">
        <v>782</v>
      </c>
      <c r="E21" t="n" s="5">
        <v>796</v>
      </c>
    </row>
    <row spans="1:5" r="22">
      <c r="A22" t="s" s="4">
        <v>47</v>
      </c>
      <c r="B22" t="n" s="5">
        <v>26</v>
      </c>
      <c r="D22" t="n" s="5">
        <v>230</v>
      </c>
      <c r="E22" t="n" s="5">
        <v>68</v>
      </c>
    </row>
    <row spans="1:5" r="23">
      <c r="A23" t="s" s="4">
        <v>48</v>
      </c>
      <c r="B23" t="n" s="5">
        <v>382</v>
      </c>
      <c r="C23" t="s" s="4">
        <v>49</v>
      </c>
      <c r="D23" t="n" s="5">
        <v>41</v>
      </c>
      <c r="E23" t="n" s="5">
        <v>43</v>
      </c>
    </row>
    <row spans="1:5" r="24">
      <c r="A24" t="s" s="4">
        <v>50</v>
      </c>
      <c r="B24" t="n" s="5">
        <v>0</v>
      </c>
      <c r="D24" t="n" s="5">
        <v>585</v>
      </c>
      <c r="E24" t="n" s="5">
        <v>0</v>
      </c>
    </row>
    <row spans="1:5" r="25">
      <c r="A25" t="s" s="4">
        <v>51</v>
      </c>
      <c r="B25" t="n" s="5">
        <v>6838</v>
      </c>
      <c r="D25" t="n" s="5">
        <v>7777</v>
      </c>
      <c r="E25" t="n" s="5">
        <v>7251</v>
      </c>
    </row>
    <row spans="1:5" r="26">
      <c r="A26" t="s" s="4">
        <v>52</v>
      </c>
      <c r="B26" t="n" s="5">
        <v>879</v>
      </c>
      <c r="D26" t="n" s="5">
        <v>881</v>
      </c>
      <c r="E26" t="n" s="5">
        <v>976</v>
      </c>
    </row>
    <row spans="1:5" r="27">
      <c r="A27" t="s" s="4">
        <v>53</v>
      </c>
      <c r="B27" t="n" s="5">
        <v>1227</v>
      </c>
      <c r="D27" t="n" s="5">
        <v>1580</v>
      </c>
      <c r="E27" t="n" s="5">
        <v>1592</v>
      </c>
    </row>
    <row spans="1:5" r="28">
      <c r="A28" t="s" s="4">
        <v>54</v>
      </c>
      <c r="B28" t="n" s="5">
        <v>0</v>
      </c>
      <c r="D28" t="n" s="5">
        <v>18</v>
      </c>
      <c r="E28" t="n" s="5">
        <v>0</v>
      </c>
    </row>
    <row spans="1:5" r="29">
      <c r="A29" t="s" s="3">
        <v>55</v>
      </c>
    </row>
    <row spans="1:5" r="30">
      <c r="A30" t="s" s="4">
        <v>56</v>
      </c>
      <c r="B30" t="n" s="5">
        <v>0</v>
      </c>
      <c r="D30" t="n" s="5">
        <v>0</v>
      </c>
      <c r="E30" t="n" s="5">
        <v>0</v>
      </c>
    </row>
    <row spans="1:5" r="31">
      <c r="A31" t="s" s="4">
        <v>57</v>
      </c>
      <c r="B31" t="n" s="5">
        <v>34</v>
      </c>
      <c r="D31" t="n" s="5">
        <v>35</v>
      </c>
      <c r="E31" t="n" s="5">
        <v>35</v>
      </c>
    </row>
    <row spans="1:5" r="32">
      <c r="A32" t="s" s="4">
        <v>58</v>
      </c>
      <c r="B32" t="n" s="5">
        <v>198</v>
      </c>
      <c r="D32" t="n" s="5">
        <v>437</v>
      </c>
      <c r="E32" t="n" s="5">
        <v>348</v>
      </c>
    </row>
    <row spans="1:5" r="33">
      <c r="A33" t="s" s="4">
        <v>59</v>
      </c>
      <c r="B33" t="n" s="5">
        <v>4092</v>
      </c>
      <c r="D33" t="n" s="5">
        <v>4141</v>
      </c>
      <c r="E33" t="n" s="5">
        <v>3649</v>
      </c>
    </row>
    <row spans="1:5" r="34">
      <c r="A34" t="s" s="4">
        <v>60</v>
      </c>
      <c r="B34" t="n" s="5">
        <v>298</v>
      </c>
      <c r="D34" t="n" s="5">
        <v>382</v>
      </c>
      <c r="E34" t="n" s="5">
        <v>494</v>
      </c>
    </row>
    <row spans="1:5" r="35">
      <c r="A35" t="s" s="4">
        <v>61</v>
      </c>
      <c r="B35" t="n" s="5">
        <v>4622</v>
      </c>
      <c r="D35" t="n" s="5">
        <v>4995</v>
      </c>
      <c r="E35" t="n" s="5">
        <v>4526</v>
      </c>
    </row>
    <row spans="1:5" r="36">
      <c r="A36" t="s" s="4">
        <v>62</v>
      </c>
      <c r="B36" t="n" s="5">
        <v>0</v>
      </c>
      <c r="D36" t="n" s="5">
        <v>5</v>
      </c>
      <c r="E36" t="n" s="5">
        <v>4</v>
      </c>
    </row>
    <row spans="1:5" r="37">
      <c r="A37" t="s" s="4">
        <v>63</v>
      </c>
      <c r="B37" t="n" s="5">
        <v>4622</v>
      </c>
      <c r="D37" t="n" s="5">
        <v>5000</v>
      </c>
      <c r="E37" t="n" s="5">
        <v>4530</v>
      </c>
    </row>
    <row spans="1:5" r="38">
      <c r="A38" t="s" s="4">
        <v>64</v>
      </c>
      <c r="B38" t="n" s="7">
        <v>13566</v>
      </c>
      <c r="D38" t="n" s="7">
        <v>15256</v>
      </c>
      <c r="E38" t="n" s="7">
        <v>14349</v>
      </c>
    </row>
    <row spans="1:5" r="39">
      <c r="A39" t="n"/>
    </row>
    <row spans="1:5" r="40">
      <c r="A40" t="s" s="4">
        <v>49</v>
      </c>
      <c r="B40" t="s" s="4">
        <v>65</v>
      </c>
    </row>
  </sheetData>
  <mergeCells count="3">
    <mergeCell ref="B1:C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23</v>
      </c>
      <c r="B1" t="s" s="2">
        <v>1</v>
      </c>
    </row>
    <row spans="1:2" r="2">
      <c r="B2" t="s" s="2">
        <v>2</v>
      </c>
    </row>
    <row spans="1:2" r="3">
      <c r="A3" t="s" s="3">
        <v>208</v>
      </c>
    </row>
    <row spans="1:2" r="4">
      <c r="A4" t="s" s="4">
        <v>224</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6</v>
      </c>
      <c r="B1" t="s" s="2">
        <v>1</v>
      </c>
    </row>
    <row spans="1:2" r="2">
      <c r="B2" t="s" s="2">
        <v>2</v>
      </c>
    </row>
    <row spans="1:2" r="3">
      <c r="A3" t="s" s="3">
        <v>227</v>
      </c>
    </row>
    <row spans="1:2" r="4">
      <c r="A4" t="s" s="4">
        <v>228</v>
      </c>
      <c r="B4" t="s" s="4">
        <v>229</v>
      </c>
    </row>
    <row spans="1:2" r="5">
      <c r="A5" t="s" s="4">
        <v>230</v>
      </c>
      <c r="B5"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232</v>
      </c>
      <c r="B1" t="s" s="2">
        <v>1</v>
      </c>
    </row>
    <row spans="1:2" r="2">
      <c r="B2" t="s" s="2">
        <v>2</v>
      </c>
    </row>
    <row spans="1:2" r="3">
      <c r="A3" t="s" s="3">
        <v>184</v>
      </c>
    </row>
    <row spans="1:2" r="4">
      <c r="A4" t="s" s="4">
        <v>233</v>
      </c>
      <c r="B4" t="s" s="4">
        <v>234</v>
      </c>
    </row>
    <row spans="1:2" r="5">
      <c r="A5" t="s" s="4">
        <v>235</v>
      </c>
      <c r="B5"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7</v>
      </c>
      <c r="B1" t="s" s="2">
        <v>1</v>
      </c>
    </row>
    <row spans="1:2" r="2">
      <c r="B2" t="s" s="2">
        <v>2</v>
      </c>
    </row>
    <row spans="1:2" r="3">
      <c r="A3" t="s" s="3">
        <v>188</v>
      </c>
    </row>
    <row spans="1:2" r="4">
      <c r="A4" t="s" s="4">
        <v>238</v>
      </c>
      <c r="B4" t="s" s="4">
        <v>239</v>
      </c>
    </row>
    <row spans="1:2" r="5">
      <c r="A5" t="s" s="4">
        <v>240</v>
      </c>
      <c r="B5"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r="A1" t="s" s="1">
        <v>242</v>
      </c>
      <c r="B1" t="s" s="2">
        <v>1</v>
      </c>
    </row>
    <row spans="1:2" r="2">
      <c r="B2" t="s" s="2">
        <v>2</v>
      </c>
    </row>
    <row spans="1:2" r="3">
      <c r="A3" t="s" s="3">
        <v>243</v>
      </c>
    </row>
    <row spans="1:2" r="4">
      <c r="A4" t="s" s="4">
        <v>244</v>
      </c>
      <c r="B4" t="s" s="4">
        <v>245</v>
      </c>
    </row>
    <row spans="1:2" r="5">
      <c r="A5" t="s" s="4">
        <v>246</v>
      </c>
    </row>
    <row spans="1:2" r="6">
      <c r="A6" t="s" s="3">
        <v>243</v>
      </c>
    </row>
    <row spans="1:2" r="7">
      <c r="A7" t="s" s="4">
        <v>244</v>
      </c>
      <c r="B7" t="s" s="4">
        <v>247</v>
      </c>
    </row>
    <row spans="1:2" r="8">
      <c r="A8" t="s" s="4">
        <v>248</v>
      </c>
      <c r="B8" t="s" s="4">
        <v>249</v>
      </c>
    </row>
    <row spans="1:2" r="9">
      <c r="A9" t="s" s="4">
        <v>250</v>
      </c>
    </row>
    <row spans="1:2" r="10">
      <c r="A10" t="s" s="3">
        <v>243</v>
      </c>
    </row>
    <row spans="1:2" r="11">
      <c r="A11" t="s" s="4">
        <v>244</v>
      </c>
      <c r="B11" t="s" s="4">
        <v>251</v>
      </c>
    </row>
    <row spans="1:2" r="12">
      <c r="A12" t="s" s="4">
        <v>248</v>
      </c>
      <c r="B12"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53</v>
      </c>
      <c r="B1" t="s" s="2">
        <v>1</v>
      </c>
    </row>
    <row spans="1:2" r="2">
      <c r="B2" t="s" s="2">
        <v>2</v>
      </c>
    </row>
    <row spans="1:2" r="3">
      <c r="A3" t="s" s="3">
        <v>196</v>
      </c>
    </row>
    <row spans="1:2" r="4">
      <c r="A4" t="s" s="4">
        <v>254</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3">
        <v>257</v>
      </c>
    </row>
    <row spans="1:2" r="4">
      <c r="A4" t="s" s="4">
        <v>258</v>
      </c>
      <c r="B4" t="s" s="4">
        <v>259</v>
      </c>
    </row>
    <row spans="1:2" r="5">
      <c r="A5" t="s" s="4">
        <v>260</v>
      </c>
      <c r="B5" t="s" s="4">
        <v>261</v>
      </c>
    </row>
    <row spans="1:2" r="6">
      <c r="A6" t="s" s="4">
        <v>262</v>
      </c>
      <c r="B6" t="s" s="4">
        <v>263</v>
      </c>
    </row>
    <row spans="1:2" r="7">
      <c r="A7" t="s" s="4">
        <v>264</v>
      </c>
      <c r="B7" t="s" s="4">
        <v>265</v>
      </c>
    </row>
    <row spans="1:2" r="8">
      <c r="A8" t="s" s="4">
        <v>266</v>
      </c>
      <c r="B8"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68</v>
      </c>
      <c r="B1" t="s" s="2">
        <v>1</v>
      </c>
    </row>
    <row spans="1:2" r="2">
      <c r="B2" t="s" s="2">
        <v>2</v>
      </c>
    </row>
    <row spans="1:2" r="3">
      <c r="A3" t="s" s="3">
        <v>204</v>
      </c>
    </row>
    <row spans="1:2" r="4">
      <c r="A4" t="s" s="4">
        <v>269</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t="s" s="1">
        <v>66</v>
      </c>
      <c r="B1" t="s" s="2">
        <v>2</v>
      </c>
      <c r="C1" t="s" s="2">
        <v>25</v>
      </c>
      <c r="D1" t="s" s="2">
        <v>26</v>
      </c>
    </row>
    <row spans="1:4" r="2">
      <c r="A2" t="s" s="4">
        <v>67</v>
      </c>
      <c r="B2" t="n" s="7">
        <v>1</v>
      </c>
      <c r="C2" t="n" s="7">
        <v>1</v>
      </c>
      <c r="D2" t="n" s="7">
        <v>1</v>
      </c>
    </row>
    <row spans="1:4" r="3">
      <c r="A3" t="s" s="4">
        <v>68</v>
      </c>
      <c r="B3" t="n" s="5">
        <v>400000</v>
      </c>
      <c r="C3" t="n" s="5">
        <v>400000</v>
      </c>
      <c r="D3" t="n" s="5">
        <v>400000</v>
      </c>
    </row>
    <row spans="1:4" r="4">
      <c r="A4" t="s" s="4">
        <v>69</v>
      </c>
      <c r="B4" t="n" s="5">
        <v>0</v>
      </c>
      <c r="C4" t="n" s="5">
        <v>0</v>
      </c>
      <c r="D4" t="n" s="5">
        <v>0</v>
      </c>
    </row>
    <row spans="1:4" r="5">
      <c r="A5" t="s" s="4">
        <v>70</v>
      </c>
      <c r="B5" t="n" s="5">
        <v>0</v>
      </c>
      <c r="C5" t="n" s="5">
        <v>0</v>
      </c>
      <c r="D5" t="n" s="5">
        <v>0</v>
      </c>
    </row>
    <row spans="1:4" r="6">
      <c r="A6" t="s" s="4">
        <v>71</v>
      </c>
      <c r="B6" t="n" s="8">
        <v>0.1</v>
      </c>
      <c r="C6" t="n" s="8">
        <v>0.1</v>
      </c>
      <c r="D6" t="n" s="8">
        <v>0.1</v>
      </c>
    </row>
    <row spans="1:4" r="7">
      <c r="A7" t="s" s="4">
        <v>72</v>
      </c>
      <c r="B7" t="n" s="5">
        <v>1000000000</v>
      </c>
      <c r="C7" t="n" s="5">
        <v>1000000000</v>
      </c>
      <c r="D7" t="n" s="5">
        <v>1000000000</v>
      </c>
    </row>
    <row spans="1:4" r="8">
      <c r="A8" t="s" s="4">
        <v>73</v>
      </c>
      <c r="B8" t="n" s="5">
        <v>344258000</v>
      </c>
      <c r="C8" t="n" s="5">
        <v>351468000</v>
      </c>
      <c r="D8" t="n" s="5">
        <v>349548000</v>
      </c>
    </row>
    <row spans="1:4" r="9">
      <c r="A9" t="s" s="4">
        <v>74</v>
      </c>
      <c r="B9" t="n" s="5">
        <v>344258000</v>
      </c>
      <c r="C9" t="n" s="5">
        <v>351468000</v>
      </c>
      <c r="D9" t="n" s="5">
        <v>3495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71</v>
      </c>
      <c r="B1" t="s" s="2">
        <v>1</v>
      </c>
    </row>
    <row spans="1:2" r="2">
      <c r="B2" t="s" s="2">
        <v>2</v>
      </c>
    </row>
    <row spans="1:2" r="3">
      <c r="A3" t="s" s="3">
        <v>208</v>
      </c>
    </row>
    <row spans="1:2" r="4">
      <c r="A4" t="s" s="4">
        <v>272</v>
      </c>
      <c r="B4"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74</v>
      </c>
      <c r="B1" t="s" s="2">
        <v>1</v>
      </c>
    </row>
    <row spans="1:2" r="2">
      <c r="B2" t="s" s="2">
        <v>2</v>
      </c>
    </row>
    <row spans="1:2" r="3">
      <c r="A3" t="s" s="3">
        <v>216</v>
      </c>
    </row>
    <row spans="1:2" r="4">
      <c r="A4" t="s" s="4">
        <v>275</v>
      </c>
      <c r="B4"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77</v>
      </c>
      <c r="B1" t="s" s="2">
        <v>1</v>
      </c>
    </row>
    <row spans="1:3" r="2">
      <c r="B2" t="s" s="2">
        <v>2</v>
      </c>
      <c r="C2" t="s" s="2">
        <v>26</v>
      </c>
    </row>
    <row spans="1:3" r="3">
      <c r="A3" t="s" s="3">
        <v>177</v>
      </c>
    </row>
    <row spans="1:3" r="4">
      <c r="A4" t="s" s="4">
        <v>278</v>
      </c>
      <c r="B4" t="n" s="5">
        <v>26</v>
      </c>
      <c r="C4" t="n" s="5">
        <v>26</v>
      </c>
    </row>
    <row spans="1:3" r="5">
      <c r="A5" t="s" s="4">
        <v>279</v>
      </c>
      <c r="B5" t="s" s="4">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 customWidth="1" max="7" min="7" width="14"/>
  </cols>
  <sheetData>
    <row spans="1:7" r="1">
      <c r="A1" t="s" s="1">
        <v>281</v>
      </c>
      <c r="B1" t="s" s="2">
        <v>76</v>
      </c>
      <c r="E1" t="s" s="2">
        <v>1</v>
      </c>
    </row>
    <row spans="1:7" r="2">
      <c r="B2" t="s" s="2">
        <v>2</v>
      </c>
      <c r="D2" t="s" s="2">
        <v>26</v>
      </c>
      <c r="E2" t="s" s="2">
        <v>2</v>
      </c>
      <c r="F2" t="s" s="2">
        <v>26</v>
      </c>
      <c r="G2" t="s" s="2">
        <v>282</v>
      </c>
    </row>
    <row spans="1:7" r="3">
      <c r="A3" t="s" s="3">
        <v>283</v>
      </c>
    </row>
    <row spans="1:7" r="4">
      <c r="A4" t="s" s="4">
        <v>77</v>
      </c>
      <c r="B4" t="n" s="7">
        <v>5</v>
      </c>
      <c r="C4" t="s" s="4">
        <v>49</v>
      </c>
      <c r="D4" t="n" s="7">
        <v>437</v>
      </c>
      <c r="E4" t="n" s="7">
        <v>217</v>
      </c>
      <c r="F4" t="n" s="7">
        <v>834</v>
      </c>
    </row>
    <row spans="1:7" r="5">
      <c r="A5" t="s" s="4">
        <v>284</v>
      </c>
      <c r="B5" t="n" s="5">
        <v>0</v>
      </c>
      <c r="D5" t="n" s="5">
        <v>0</v>
      </c>
      <c r="E5" t="n" s="5">
        <v>0</v>
      </c>
      <c r="F5" t="n" s="5">
        <v>1</v>
      </c>
    </row>
    <row spans="1:7" r="6">
      <c r="A6" t="s" s="4">
        <v>285</v>
      </c>
      <c r="B6" t="n" s="5">
        <v>0</v>
      </c>
      <c r="D6" t="n" s="5">
        <v>15</v>
      </c>
      <c r="E6" t="n" s="5">
        <v>-10</v>
      </c>
      <c r="F6" t="n" s="5">
        <v>4</v>
      </c>
    </row>
    <row spans="1:7" r="7">
      <c r="A7" t="s" s="4">
        <v>106</v>
      </c>
      <c r="B7" t="n" s="5">
        <v>0</v>
      </c>
      <c r="D7" t="n" s="5">
        <v>-7</v>
      </c>
      <c r="E7" t="n" s="5">
        <v>3</v>
      </c>
      <c r="F7" t="n" s="5">
        <v>-4</v>
      </c>
    </row>
    <row spans="1:7" r="8">
      <c r="A8" t="s" s="4">
        <v>286</v>
      </c>
      <c r="B8" t="n" s="5">
        <v>0</v>
      </c>
      <c r="D8" t="n" s="5">
        <v>2</v>
      </c>
      <c r="E8" t="n" s="5">
        <v>99</v>
      </c>
      <c r="F8" t="n" s="5">
        <v>2</v>
      </c>
    </row>
    <row spans="1:7" r="9">
      <c r="A9" t="s" s="4">
        <v>287</v>
      </c>
      <c r="B9" t="n" s="5">
        <v>0</v>
      </c>
      <c r="D9" t="n" s="5">
        <v>10</v>
      </c>
      <c r="E9" t="n" s="5">
        <v>92</v>
      </c>
      <c r="F9" t="n" s="5">
        <v>2</v>
      </c>
    </row>
    <row spans="1:7" r="10">
      <c r="A10" t="s" s="4">
        <v>93</v>
      </c>
      <c r="B10" t="n" s="5">
        <v>0</v>
      </c>
      <c r="D10" t="n" s="5">
        <v>-1</v>
      </c>
      <c r="E10" t="n" s="5">
        <v>0</v>
      </c>
      <c r="F10" t="n" s="5">
        <v>-1</v>
      </c>
    </row>
    <row spans="1:7" r="11">
      <c r="A11" t="s" s="4">
        <v>288</v>
      </c>
      <c r="B11" t="n" s="7">
        <v>0</v>
      </c>
      <c r="D11" t="n" s="7">
        <v>9</v>
      </c>
      <c r="E11" t="n" s="7">
        <v>92</v>
      </c>
      <c r="F11" t="n" s="7">
        <v>1</v>
      </c>
    </row>
    <row spans="1:7" r="12">
      <c r="A12" t="s" s="3">
        <v>289</v>
      </c>
    </row>
    <row spans="1:7" r="13">
      <c r="A13" t="s" s="4">
        <v>28</v>
      </c>
      <c r="G13" t="n" s="7">
        <v>125</v>
      </c>
    </row>
    <row spans="1:7" r="14">
      <c r="A14" t="s" s="4">
        <v>153</v>
      </c>
      <c r="G14" t="n" s="5">
        <v>113</v>
      </c>
    </row>
    <row spans="1:7" r="15">
      <c r="A15" t="s" s="4">
        <v>31</v>
      </c>
      <c r="G15" t="n" s="5">
        <v>252</v>
      </c>
    </row>
    <row spans="1:7" r="16">
      <c r="A16" t="s" s="4">
        <v>290</v>
      </c>
      <c r="G16" t="n" s="5">
        <v>461</v>
      </c>
    </row>
    <row spans="1:7" r="17">
      <c r="A17" t="s" s="4">
        <v>40</v>
      </c>
      <c r="G17" t="n" s="5">
        <v>951</v>
      </c>
    </row>
    <row spans="1:7" r="18">
      <c r="A18" t="s" s="4">
        <v>42</v>
      </c>
      <c r="G18" t="n" s="5">
        <v>478</v>
      </c>
    </row>
    <row spans="1:7" r="19">
      <c r="A19" t="s" s="4">
        <v>291</v>
      </c>
      <c r="G19" t="n" s="5">
        <v>128</v>
      </c>
    </row>
    <row spans="1:7" r="20">
      <c r="A20" t="s" s="4">
        <v>292</v>
      </c>
      <c r="G20" t="n" s="7">
        <v>606</v>
      </c>
    </row>
    <row spans="1:7" r="21">
      <c r="A21" t="n"/>
    </row>
    <row spans="1:7" r="22">
      <c r="A22" t="s" s="4">
        <v>49</v>
      </c>
      <c r="B22" t="s" s="4">
        <v>293</v>
      </c>
    </row>
  </sheetData>
  <mergeCells count="6">
    <mergeCell ref="A1:A2"/>
    <mergeCell ref="B1:D1"/>
    <mergeCell ref="E1:F1"/>
    <mergeCell ref="B2:C2"/>
    <mergeCell ref="A21:G21"/>
    <mergeCell ref="B22:G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94</v>
      </c>
      <c r="B1" t="s" s="2">
        <v>2</v>
      </c>
      <c r="C1" t="s" s="2">
        <v>25</v>
      </c>
      <c r="D1" t="s" s="2">
        <v>26</v>
      </c>
    </row>
    <row spans="1:4" r="2">
      <c r="A2" t="s" s="4">
        <v>295</v>
      </c>
    </row>
    <row spans="1:4" r="3">
      <c r="A3" t="s" s="3">
        <v>296</v>
      </c>
    </row>
    <row spans="1:4" r="4">
      <c r="A4" t="s" s="4">
        <v>297</v>
      </c>
      <c r="C4" t="n" s="7">
        <v>16</v>
      </c>
    </row>
    <row spans="1:4" r="5">
      <c r="A5" t="s" s="4">
        <v>298</v>
      </c>
    </row>
    <row spans="1:4" r="6">
      <c r="A6" t="s" s="3">
        <v>296</v>
      </c>
    </row>
    <row spans="1:4" r="7">
      <c r="A7" t="s" s="4">
        <v>299</v>
      </c>
      <c r="B7" t="n" s="7">
        <v>13</v>
      </c>
      <c r="C7" t="n" s="5">
        <v>1</v>
      </c>
    </row>
    <row spans="1:4" r="8">
      <c r="A8" t="s" s="4">
        <v>300</v>
      </c>
    </row>
    <row spans="1:4" r="9">
      <c r="A9" t="s" s="3">
        <v>296</v>
      </c>
    </row>
    <row spans="1:4" r="10">
      <c r="A10" t="s" s="4">
        <v>28</v>
      </c>
      <c r="B10" t="n" s="5">
        <v>21</v>
      </c>
      <c r="C10" t="n" s="5">
        <v>265</v>
      </c>
      <c r="D10" t="n" s="7">
        <v>211</v>
      </c>
    </row>
    <row spans="1:4" r="11">
      <c r="A11" t="s" s="4">
        <v>297</v>
      </c>
      <c r="C11" t="n" s="5">
        <v>16</v>
      </c>
    </row>
    <row spans="1:4" r="12">
      <c r="A12" t="s" s="4">
        <v>301</v>
      </c>
    </row>
    <row spans="1:4" r="13">
      <c r="A13" t="s" s="3">
        <v>296</v>
      </c>
    </row>
    <row spans="1:4" r="14">
      <c r="A14" t="s" s="4">
        <v>29</v>
      </c>
      <c r="D14" t="n" s="5">
        <v>100</v>
      </c>
    </row>
    <row spans="1:4" r="15">
      <c r="A15" t="s" s="4">
        <v>302</v>
      </c>
    </row>
    <row spans="1:4" r="16">
      <c r="A16" t="s" s="3">
        <v>296</v>
      </c>
    </row>
    <row spans="1:4" r="17">
      <c r="A17" t="s" s="4">
        <v>299</v>
      </c>
      <c r="D17" t="n" s="5">
        <v>10</v>
      </c>
    </row>
    <row spans="1:4" r="18">
      <c r="A18" t="s" s="4">
        <v>303</v>
      </c>
    </row>
    <row spans="1:4" r="19">
      <c r="A19" t="s" s="3">
        <v>296</v>
      </c>
    </row>
    <row spans="1:4" r="20">
      <c r="A20" t="s" s="4">
        <v>299</v>
      </c>
      <c r="B20" t="n" s="5">
        <v>98</v>
      </c>
      <c r="C20" t="n" s="5">
        <v>97</v>
      </c>
      <c r="D20" t="n" s="5">
        <v>98</v>
      </c>
    </row>
    <row spans="1:4" r="21">
      <c r="A21" t="s" s="4">
        <v>304</v>
      </c>
    </row>
    <row spans="1:4" r="22">
      <c r="A22" t="s" s="3">
        <v>296</v>
      </c>
    </row>
    <row spans="1:4" r="23">
      <c r="A23" t="s" s="4">
        <v>29</v>
      </c>
      <c r="D23" t="n" s="5">
        <v>364</v>
      </c>
    </row>
    <row spans="1:4" r="24">
      <c r="A24" t="s" s="4">
        <v>305</v>
      </c>
    </row>
    <row spans="1:4" r="25">
      <c r="A25" t="s" s="3">
        <v>296</v>
      </c>
    </row>
    <row spans="1:4" r="26">
      <c r="A26" t="s" s="4">
        <v>28</v>
      </c>
      <c r="C26" t="n" s="5">
        <v>13</v>
      </c>
    </row>
    <row spans="1:4" r="27">
      <c r="A27" t="s" s="4">
        <v>29</v>
      </c>
      <c r="B27" t="n" s="5">
        <v>402</v>
      </c>
      <c r="C27" t="n" s="5">
        <v>276</v>
      </c>
    </row>
    <row spans="1:4" r="28">
      <c r="A28" t="s" s="4">
        <v>306</v>
      </c>
    </row>
    <row spans="1:4" r="29">
      <c r="A29" t="s" s="3">
        <v>296</v>
      </c>
    </row>
    <row spans="1:4" r="30">
      <c r="A30" t="s" s="4">
        <v>28</v>
      </c>
      <c r="B30" t="n" s="5">
        <v>65</v>
      </c>
      <c r="C30" t="n" s="5">
        <v>165</v>
      </c>
      <c r="D30" t="n" s="5">
        <v>111</v>
      </c>
    </row>
    <row spans="1:4" r="31">
      <c r="A31" t="s" s="4">
        <v>29</v>
      </c>
      <c r="B31" t="n" s="5">
        <v>240</v>
      </c>
      <c r="C31" t="n" s="5">
        <v>306</v>
      </c>
    </row>
    <row spans="1:4" r="32">
      <c r="A32" t="s" s="4">
        <v>307</v>
      </c>
    </row>
    <row spans="1:4" r="33">
      <c r="A33" t="s" s="3">
        <v>296</v>
      </c>
    </row>
    <row spans="1:4" r="34">
      <c r="A34" t="s" s="4">
        <v>299</v>
      </c>
      <c r="B34" t="n" s="5">
        <v>13</v>
      </c>
      <c r="C34" t="n" s="5">
        <v>1</v>
      </c>
    </row>
    <row spans="1:4" r="35">
      <c r="A35" t="s" s="4">
        <v>308</v>
      </c>
    </row>
    <row spans="1:4" r="36">
      <c r="A36" t="s" s="3">
        <v>296</v>
      </c>
    </row>
    <row spans="1:4" r="37">
      <c r="A37" t="s" s="4">
        <v>309</v>
      </c>
      <c r="B37" t="n" s="5">
        <v>21</v>
      </c>
      <c r="C37" t="n" s="5">
        <v>30</v>
      </c>
      <c r="D37" t="n" s="5">
        <v>1</v>
      </c>
    </row>
    <row spans="1:4" r="38">
      <c r="A38" t="s" s="4">
        <v>310</v>
      </c>
    </row>
    <row spans="1:4" r="39">
      <c r="A39" t="s" s="3">
        <v>296</v>
      </c>
    </row>
    <row spans="1:4" r="40">
      <c r="A40" t="s" s="4">
        <v>299</v>
      </c>
      <c r="B40" t="n" s="5">
        <v>2</v>
      </c>
      <c r="C40" t="n" s="5">
        <v>2</v>
      </c>
      <c r="D40" t="n" s="5">
        <v>9</v>
      </c>
    </row>
    <row spans="1:4" r="41">
      <c r="A41" t="s" s="4">
        <v>311</v>
      </c>
    </row>
    <row spans="1:4" r="42">
      <c r="A42" t="s" s="3">
        <v>296</v>
      </c>
    </row>
    <row spans="1:4" r="43">
      <c r="A43" t="s" s="4">
        <v>28</v>
      </c>
      <c r="B43" t="n" s="5">
        <v>21</v>
      </c>
      <c r="C43" t="n" s="5">
        <v>265</v>
      </c>
      <c r="D43" t="n" s="5">
        <v>211</v>
      </c>
    </row>
    <row spans="1:4" r="44">
      <c r="A44" t="s" s="4">
        <v>312</v>
      </c>
    </row>
    <row spans="1:4" r="45">
      <c r="A45" t="s" s="3">
        <v>296</v>
      </c>
    </row>
    <row spans="1:4" r="46">
      <c r="A46" t="s" s="4">
        <v>28</v>
      </c>
      <c r="C46" t="n" s="5">
        <v>13</v>
      </c>
    </row>
    <row spans="1:4" r="47">
      <c r="A47" t="s" s="4">
        <v>29</v>
      </c>
      <c r="B47" t="n" s="5">
        <v>402</v>
      </c>
      <c r="C47" t="n" s="5">
        <v>276</v>
      </c>
    </row>
    <row spans="1:4" r="48">
      <c r="A48" t="s" s="4">
        <v>313</v>
      </c>
    </row>
    <row spans="1:4" r="49">
      <c r="A49" t="s" s="3">
        <v>296</v>
      </c>
    </row>
    <row spans="1:4" r="50">
      <c r="A50" t="s" s="4">
        <v>28</v>
      </c>
      <c r="B50" t="n" s="5">
        <v>65</v>
      </c>
      <c r="C50" t="n" s="5">
        <v>165</v>
      </c>
      <c r="D50" t="n" s="5">
        <v>111</v>
      </c>
    </row>
    <row spans="1:4" r="51">
      <c r="A51" t="s" s="4">
        <v>29</v>
      </c>
      <c r="B51" t="n" s="5">
        <v>240</v>
      </c>
      <c r="C51" t="n" s="5">
        <v>306</v>
      </c>
      <c r="D51" t="n" s="5">
        <v>364</v>
      </c>
    </row>
    <row spans="1:4" r="52">
      <c r="A52" t="s" s="4">
        <v>314</v>
      </c>
    </row>
    <row spans="1:4" r="53">
      <c r="A53" t="s" s="3">
        <v>296</v>
      </c>
    </row>
    <row spans="1:4" r="54">
      <c r="A54" t="s" s="4">
        <v>29</v>
      </c>
      <c r="D54" t="n" s="5">
        <v>100</v>
      </c>
    </row>
    <row spans="1:4" r="55">
      <c r="A55" t="s" s="4">
        <v>315</v>
      </c>
    </row>
    <row spans="1:4" r="56">
      <c r="A56" t="s" s="3">
        <v>296</v>
      </c>
    </row>
    <row spans="1:4" r="57">
      <c r="A57" t="s" s="4">
        <v>299</v>
      </c>
      <c r="B57" t="n" s="5">
        <v>2</v>
      </c>
      <c r="C57" t="n" s="5">
        <v>2</v>
      </c>
      <c r="D57" t="n" s="5">
        <v>9</v>
      </c>
    </row>
    <row spans="1:4" r="58">
      <c r="A58" t="s" s="4">
        <v>316</v>
      </c>
    </row>
    <row spans="1:4" r="59">
      <c r="A59" t="s" s="3">
        <v>296</v>
      </c>
    </row>
    <row spans="1:4" r="60">
      <c r="A60" t="s" s="4">
        <v>299</v>
      </c>
      <c r="D60" t="n" s="5">
        <v>10</v>
      </c>
    </row>
    <row spans="1:4" r="61">
      <c r="A61" t="s" s="4">
        <v>317</v>
      </c>
    </row>
    <row spans="1:4" r="62">
      <c r="A62" t="s" s="3">
        <v>296</v>
      </c>
    </row>
    <row spans="1:4" r="63">
      <c r="A63" t="s" s="4">
        <v>299</v>
      </c>
      <c r="B63" t="n" s="5">
        <v>98</v>
      </c>
      <c r="C63" t="n" s="5">
        <v>97</v>
      </c>
      <c r="D63" t="n" s="5">
        <v>98</v>
      </c>
    </row>
    <row spans="1:4" r="64">
      <c r="A64" t="s" s="4">
        <v>318</v>
      </c>
    </row>
    <row spans="1:4" r="65">
      <c r="A65" t="s" s="3">
        <v>296</v>
      </c>
    </row>
    <row spans="1:4" r="66">
      <c r="A66" t="s" s="4">
        <v>309</v>
      </c>
      <c r="B66" t="n" s="7">
        <v>21</v>
      </c>
      <c r="C66" t="n" s="7">
        <v>30</v>
      </c>
      <c r="D66" t="n"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319</v>
      </c>
      <c r="C1" t="s" s="2">
        <v>1</v>
      </c>
    </row>
    <row spans="1:4" r="2">
      <c r="C2" t="s" s="2">
        <v>2</v>
      </c>
      <c r="D2" t="s" s="2">
        <v>26</v>
      </c>
    </row>
    <row spans="1:4" r="3">
      <c r="A3" t="s" s="3">
        <v>320</v>
      </c>
    </row>
    <row spans="1:4" r="4">
      <c r="A4" t="s" s="4">
        <v>321</v>
      </c>
      <c r="B4" t="s" s="4">
        <v>49</v>
      </c>
      <c r="C4" t="n" s="7">
        <v>40</v>
      </c>
    </row>
    <row spans="1:4" r="5">
      <c r="A5" t="s" s="4">
        <v>322</v>
      </c>
    </row>
    <row spans="1:4" r="6">
      <c r="A6" t="s" s="3">
        <v>320</v>
      </c>
    </row>
    <row spans="1:4" r="7">
      <c r="A7" t="s" s="4">
        <v>323</v>
      </c>
      <c r="C7" t="n" s="5">
        <v>26</v>
      </c>
      <c r="D7" t="n" s="7">
        <v>21</v>
      </c>
    </row>
    <row spans="1:4" r="8">
      <c r="A8" t="s" s="4">
        <v>324</v>
      </c>
      <c r="B8" t="s" s="4">
        <v>325</v>
      </c>
      <c r="C8" t="n" s="5">
        <v>9</v>
      </c>
      <c r="D8" t="n" s="5">
        <v>8</v>
      </c>
    </row>
    <row spans="1:4" r="9">
      <c r="A9" t="s" s="4">
        <v>326</v>
      </c>
      <c r="C9" t="n" s="5">
        <v>96</v>
      </c>
      <c r="D9" t="n" s="5">
        <v>22</v>
      </c>
    </row>
    <row spans="1:4" r="10">
      <c r="A10" t="s" s="4">
        <v>327</v>
      </c>
      <c r="B10" t="s" s="4">
        <v>325</v>
      </c>
      <c r="C10" t="n" s="5">
        <v>9</v>
      </c>
      <c r="D10" t="n" s="5">
        <v>8</v>
      </c>
    </row>
    <row spans="1:4" r="11">
      <c r="A11" t="s" s="4">
        <v>328</v>
      </c>
    </row>
    <row spans="1:4" r="12">
      <c r="A12" t="s" s="3">
        <v>320</v>
      </c>
    </row>
    <row spans="1:4" r="13">
      <c r="A13" t="s" s="4">
        <v>321</v>
      </c>
      <c r="B13" t="s" s="4">
        <v>329</v>
      </c>
      <c r="C13" t="n" s="5">
        <v>40</v>
      </c>
    </row>
    <row spans="1:4" r="14">
      <c r="A14" t="s" s="4">
        <v>330</v>
      </c>
    </row>
    <row spans="1:4" r="15">
      <c r="A15" t="s" s="3">
        <v>320</v>
      </c>
    </row>
    <row spans="1:4" r="16">
      <c r="A16" t="s" s="4">
        <v>323</v>
      </c>
      <c r="B16" t="s" s="4">
        <v>329</v>
      </c>
      <c r="C16" t="n" s="5">
        <v>30</v>
      </c>
      <c r="D16" t="n" s="5">
        <v>1</v>
      </c>
    </row>
    <row spans="1:4" r="17">
      <c r="A17" t="s" s="4">
        <v>324</v>
      </c>
      <c r="B17" t="s" s="4">
        <v>331</v>
      </c>
      <c r="C17" t="n" s="7">
        <v>0</v>
      </c>
      <c r="D17" t="n" s="7">
        <v>0</v>
      </c>
    </row>
    <row spans="1:4" r="18">
      <c r="A18" t="n"/>
    </row>
    <row spans="1:4" r="19">
      <c r="A19" t="s" s="4">
        <v>49</v>
      </c>
      <c r="B19" t="s" s="4">
        <v>332</v>
      </c>
    </row>
    <row spans="1:4" r="20">
      <c r="A20" t="s" s="4">
        <v>325</v>
      </c>
      <c r="B20" t="s" s="4">
        <v>333</v>
      </c>
    </row>
    <row spans="1:4" r="21">
      <c r="A21" t="s" s="4">
        <v>329</v>
      </c>
      <c r="B21" t="s" s="4">
        <v>334</v>
      </c>
    </row>
  </sheetData>
  <mergeCells count="6">
    <mergeCell ref="A1:B2"/>
    <mergeCell ref="C1:D1"/>
    <mergeCell ref="A18:C18"/>
    <mergeCell ref="B19:C19"/>
    <mergeCell ref="B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14"/>
    <col customWidth="1" max="7" min="7" width="4"/>
  </cols>
  <sheetData>
    <row spans="1:7" r="1">
      <c r="A1" t="s" s="1">
        <v>335</v>
      </c>
      <c r="C1" t="s" s="2">
        <v>1</v>
      </c>
      <c r="F1" t="n"/>
    </row>
    <row spans="1:7" r="2">
      <c r="C2" t="s" s="2">
        <v>2</v>
      </c>
      <c r="E2" t="s" s="2">
        <v>26</v>
      </c>
      <c r="F2" t="s" s="2">
        <v>25</v>
      </c>
      <c r="G2" t="s" s="2">
        <v>325</v>
      </c>
    </row>
    <row spans="1:7" r="3">
      <c r="A3" t="s" s="3">
        <v>336</v>
      </c>
      <c r="F3" t="n"/>
    </row>
    <row spans="1:7" r="4">
      <c r="A4" t="s" s="4">
        <v>337</v>
      </c>
      <c r="C4" t="n" s="7">
        <v>425</v>
      </c>
      <c r="F4" t="n"/>
    </row>
    <row spans="1:7" r="5">
      <c r="A5" t="s" s="4">
        <v>338</v>
      </c>
      <c r="C5" t="n" s="5">
        <v>425</v>
      </c>
      <c r="E5" t="n" s="7">
        <v>425</v>
      </c>
      <c r="F5" t="n"/>
    </row>
    <row spans="1:7" r="6">
      <c r="A6" t="s" s="3">
        <v>339</v>
      </c>
      <c r="F6" t="n"/>
    </row>
    <row spans="1:7" r="7">
      <c r="A7" t="s" s="4">
        <v>340</v>
      </c>
      <c r="C7" t="n" s="5">
        <v>57</v>
      </c>
      <c r="E7" t="n" s="5">
        <v>101</v>
      </c>
      <c r="F7" t="n"/>
    </row>
    <row spans="1:7" r="8">
      <c r="A8" t="s" s="4">
        <v>341</v>
      </c>
      <c r="C8" t="n" s="5">
        <v>1</v>
      </c>
      <c r="E8" t="n" s="5">
        <v>-1</v>
      </c>
      <c r="F8" t="n"/>
    </row>
    <row spans="1:7" r="9">
      <c r="A9" t="s" s="4">
        <v>342</v>
      </c>
      <c r="B9" t="s" s="4">
        <v>49</v>
      </c>
      <c r="C9" t="n" s="5">
        <v>-40</v>
      </c>
      <c r="F9" t="n"/>
    </row>
    <row spans="1:7" r="10">
      <c r="A10" t="s" s="4">
        <v>343</v>
      </c>
      <c r="C10" t="n" s="5">
        <v>18</v>
      </c>
      <c r="E10" t="n" s="5">
        <v>100</v>
      </c>
      <c r="F10" t="n"/>
    </row>
    <row spans="1:7" r="11">
      <c r="A11" t="s" s="3">
        <v>344</v>
      </c>
      <c r="F11" t="n"/>
    </row>
    <row spans="1:7" r="12">
      <c r="A12" t="s" s="4">
        <v>345</v>
      </c>
      <c r="C12" t="n" s="5">
        <v>1100</v>
      </c>
      <c r="D12" t="s" s="4">
        <v>325</v>
      </c>
      <c r="E12" t="n" s="5">
        <v>1308</v>
      </c>
      <c r="F12" t="n" s="7">
        <v>1100</v>
      </c>
    </row>
    <row spans="1:7" r="13">
      <c r="A13" t="s" s="4">
        <v>346</v>
      </c>
      <c r="C13" t="n" s="5">
        <v>-675</v>
      </c>
      <c r="D13" t="s" s="4">
        <v>325</v>
      </c>
      <c r="E13" t="n" s="5">
        <v>-883</v>
      </c>
      <c r="F13" t="n" s="7">
        <v>-675</v>
      </c>
    </row>
    <row spans="1:7" r="14">
      <c r="A14" t="s" s="4">
        <v>347</v>
      </c>
      <c r="F14" t="n"/>
    </row>
    <row spans="1:7" r="15">
      <c r="A15" t="s" s="3">
        <v>336</v>
      </c>
      <c r="F15" t="n"/>
    </row>
    <row spans="1:7" r="16">
      <c r="A16" t="s" s="4">
        <v>337</v>
      </c>
      <c r="C16" t="n" s="5">
        <v>425</v>
      </c>
      <c r="E16" t="n" s="5">
        <v>425</v>
      </c>
      <c r="F16" t="n"/>
    </row>
    <row spans="1:7" r="17">
      <c r="A17" t="s" s="4">
        <v>348</v>
      </c>
      <c r="C17" t="n" s="5">
        <v>0</v>
      </c>
      <c r="F17" t="n"/>
    </row>
    <row spans="1:7" r="18">
      <c r="A18" t="s" s="4">
        <v>349</v>
      </c>
      <c r="C18" t="n" s="5">
        <v>0</v>
      </c>
      <c r="F18" t="n"/>
    </row>
    <row spans="1:7" r="19">
      <c r="A19" t="s" s="4">
        <v>338</v>
      </c>
      <c r="C19" t="n" s="5">
        <v>425</v>
      </c>
      <c r="E19" t="n" s="5">
        <v>425</v>
      </c>
      <c r="F19" t="n"/>
    </row>
    <row spans="1:7" r="20">
      <c r="A20" t="s" s="3">
        <v>339</v>
      </c>
      <c r="F20" t="n"/>
    </row>
    <row spans="1:7" r="21">
      <c r="A21" t="s" s="4">
        <v>340</v>
      </c>
      <c r="C21" t="n" s="5">
        <v>18</v>
      </c>
      <c r="E21" t="n" s="5">
        <v>19</v>
      </c>
      <c r="F21" t="n"/>
    </row>
    <row spans="1:7" r="22">
      <c r="A22" t="s" s="4">
        <v>341</v>
      </c>
      <c r="C22" t="n" s="5">
        <v>0</v>
      </c>
      <c r="E22" t="n" s="5">
        <v>0</v>
      </c>
      <c r="F22" t="n"/>
    </row>
    <row spans="1:7" r="23">
      <c r="A23" t="s" s="4">
        <v>342</v>
      </c>
      <c r="C23" t="n" s="5">
        <v>0</v>
      </c>
      <c r="F23" t="n"/>
    </row>
    <row spans="1:7" r="24">
      <c r="A24" t="s" s="4">
        <v>343</v>
      </c>
      <c r="C24" t="n" s="5">
        <v>18</v>
      </c>
      <c r="E24" t="n" s="5">
        <v>19</v>
      </c>
      <c r="F24" t="n"/>
    </row>
    <row spans="1:7" r="25">
      <c r="A25" t="s" s="4">
        <v>350</v>
      </c>
      <c r="F25" t="n"/>
    </row>
    <row spans="1:7" r="26">
      <c r="A26" t="s" s="3">
        <v>339</v>
      </c>
      <c r="F26" t="n"/>
    </row>
    <row spans="1:7" r="27">
      <c r="A27" t="s" s="4">
        <v>340</v>
      </c>
      <c r="C27" t="n" s="5">
        <v>39</v>
      </c>
      <c r="E27" t="n" s="5">
        <v>82</v>
      </c>
      <c r="F27" t="n"/>
    </row>
    <row spans="1:7" r="28">
      <c r="A28" t="s" s="4">
        <v>341</v>
      </c>
      <c r="C28" t="n" s="5">
        <v>1</v>
      </c>
      <c r="E28" t="n" s="5">
        <v>-1</v>
      </c>
      <c r="F28" t="n"/>
    </row>
    <row spans="1:7" r="29">
      <c r="A29" t="s" s="4">
        <v>342</v>
      </c>
      <c r="B29" t="s" s="4">
        <v>49</v>
      </c>
      <c r="C29" t="n" s="5">
        <v>-40</v>
      </c>
      <c r="F29" t="n"/>
    </row>
    <row spans="1:7" r="30">
      <c r="A30" t="s" s="4">
        <v>343</v>
      </c>
      <c r="C30" t="n" s="7">
        <v>0</v>
      </c>
      <c r="E30" t="n" s="7">
        <v>81</v>
      </c>
      <c r="F30" t="n"/>
    </row>
    <row spans="1:7" r="31">
      <c r="A31" t="n"/>
    </row>
    <row spans="1:7" r="32">
      <c r="A32" t="s" s="4">
        <v>49</v>
      </c>
      <c r="B32" t="s" s="4">
        <v>332</v>
      </c>
    </row>
    <row spans="1:7" r="33">
      <c r="A33" t="s" s="4">
        <v>325</v>
      </c>
      <c r="B33" t="s" s="4">
        <v>351</v>
      </c>
    </row>
  </sheetData>
  <mergeCells count="35">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F31"/>
    <mergeCell ref="B32:F32"/>
    <mergeCell ref="B33:F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r="A1" t="s" s="1">
        <v>352</v>
      </c>
      <c r="B1" t="s" s="2">
        <v>76</v>
      </c>
      <c r="D1" t="s" s="2">
        <v>1</v>
      </c>
    </row>
    <row spans="1:6" r="2">
      <c r="B2" t="s" s="2">
        <v>2</v>
      </c>
      <c r="C2" t="s" s="2">
        <v>26</v>
      </c>
      <c r="D2" t="s" s="2">
        <v>2</v>
      </c>
      <c r="E2" t="s" s="2">
        <v>26</v>
      </c>
    </row>
    <row spans="1:6" r="3">
      <c r="A3" t="s" s="3">
        <v>243</v>
      </c>
    </row>
    <row spans="1:6" r="4">
      <c r="A4" t="s" s="4">
        <v>82</v>
      </c>
      <c r="D4" t="n" s="7">
        <v>182</v>
      </c>
      <c r="E4" t="n" s="7">
        <v>8</v>
      </c>
    </row>
    <row spans="1:6" r="5">
      <c r="A5" t="s" s="4">
        <v>284</v>
      </c>
      <c r="B5" t="n" s="7">
        <v>0</v>
      </c>
      <c r="C5" t="n" s="7">
        <v>0</v>
      </c>
      <c r="D5" t="n" s="5">
        <v>0</v>
      </c>
      <c r="E5" t="n" s="5">
        <v>1</v>
      </c>
    </row>
    <row spans="1:6" r="6">
      <c r="A6" t="s" s="4">
        <v>353</v>
      </c>
    </row>
    <row spans="1:6" r="7">
      <c r="A7" t="s" s="3">
        <v>243</v>
      </c>
    </row>
    <row spans="1:6" r="8">
      <c r="A8" t="s" s="4">
        <v>82</v>
      </c>
      <c r="D8" t="n" s="5">
        <v>182</v>
      </c>
      <c r="E8" t="n" s="5">
        <v>7</v>
      </c>
    </row>
    <row spans="1:6" r="9">
      <c r="A9" t="s" s="4">
        <v>354</v>
      </c>
    </row>
    <row spans="1:6" r="10">
      <c r="A10" t="s" s="3">
        <v>243</v>
      </c>
    </row>
    <row spans="1:6" r="11">
      <c r="A11" t="s" s="4">
        <v>82</v>
      </c>
      <c r="D11" t="n" s="5">
        <v>184</v>
      </c>
    </row>
    <row spans="1:6" r="12">
      <c r="A12" t="s" s="4">
        <v>355</v>
      </c>
    </row>
    <row spans="1:6" r="13">
      <c r="A13" t="s" s="3">
        <v>243</v>
      </c>
    </row>
    <row spans="1:6" r="14">
      <c r="A14" t="s" s="4">
        <v>82</v>
      </c>
      <c r="D14" t="n" s="5">
        <v>-2</v>
      </c>
      <c r="E14" t="n" s="5">
        <v>13</v>
      </c>
    </row>
    <row spans="1:6" r="15">
      <c r="A15" t="s" s="4">
        <v>356</v>
      </c>
    </row>
    <row spans="1:6" r="16">
      <c r="A16" t="s" s="3">
        <v>243</v>
      </c>
    </row>
    <row spans="1:6" r="17">
      <c r="A17" t="s" s="4">
        <v>82</v>
      </c>
      <c r="D17" t="n" s="5">
        <v>0</v>
      </c>
      <c r="E17" t="n" s="5">
        <v>-6</v>
      </c>
      <c r="F17" t="s" s="4">
        <v>49</v>
      </c>
    </row>
    <row spans="1:6" r="18">
      <c r="A18" t="s" s="4">
        <v>357</v>
      </c>
    </row>
    <row spans="1:6" r="19">
      <c r="A19" t="s" s="3">
        <v>243</v>
      </c>
    </row>
    <row spans="1:6" r="20">
      <c r="A20" t="s" s="4">
        <v>82</v>
      </c>
      <c r="D20" t="n" s="5">
        <v>184</v>
      </c>
    </row>
    <row spans="1:6" r="21">
      <c r="A21" t="s" s="4">
        <v>358</v>
      </c>
    </row>
    <row spans="1:6" r="22">
      <c r="A22" t="s" s="3">
        <v>243</v>
      </c>
    </row>
    <row spans="1:6" r="23">
      <c r="A23" t="s" s="4">
        <v>284</v>
      </c>
      <c r="D23" t="n" s="7">
        <v>0</v>
      </c>
      <c r="E23" t="n" s="7">
        <v>1</v>
      </c>
    </row>
    <row spans="1:6" r="24">
      <c r="A24" t="n"/>
    </row>
    <row spans="1:6" r="25">
      <c r="A25" t="s" s="4">
        <v>49</v>
      </c>
      <c r="B25" t="s" s="4">
        <v>359</v>
      </c>
    </row>
  </sheetData>
  <mergeCells count="6">
    <mergeCell ref="A1:A2"/>
    <mergeCell ref="B1:C1"/>
    <mergeCell ref="D1:F1"/>
    <mergeCell ref="E2:F2"/>
    <mergeCell ref="A24:F24"/>
    <mergeCell ref="B25:F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r="A1" t="s" s="1">
        <v>360</v>
      </c>
      <c r="C1" t="s" s="2">
        <v>361</v>
      </c>
    </row>
    <row spans="1:3" r="2">
      <c r="A2" t="s" s="3">
        <v>243</v>
      </c>
    </row>
    <row spans="1:3" r="3">
      <c r="A3" t="s" s="4">
        <v>362</v>
      </c>
      <c r="C3" t="n" s="5">
        <v>66</v>
      </c>
    </row>
    <row spans="1:3" r="4">
      <c r="A4" t="s" s="4">
        <v>363</v>
      </c>
      <c r="C4" t="n" s="5">
        <v>65</v>
      </c>
    </row>
    <row spans="1:3" r="5">
      <c r="A5" t="s" s="3">
        <v>364</v>
      </c>
    </row>
    <row spans="1:3" r="6">
      <c r="A6" t="s" s="4">
        <v>365</v>
      </c>
      <c r="C6" t="n" s="7">
        <v>0</v>
      </c>
    </row>
    <row spans="1:3" r="7">
      <c r="A7" t="s" s="4">
        <v>366</v>
      </c>
      <c r="C7" t="n" s="5">
        <v>131</v>
      </c>
    </row>
    <row spans="1:3" r="8">
      <c r="A8" t="s" s="4">
        <v>367</v>
      </c>
      <c r="C8" t="n" s="5">
        <v>-39</v>
      </c>
    </row>
    <row spans="1:3" r="9">
      <c r="A9" t="s" s="4">
        <v>368</v>
      </c>
      <c r="B9" t="s" s="4">
        <v>49</v>
      </c>
      <c r="C9" t="n" s="5">
        <v>-6</v>
      </c>
    </row>
    <row spans="1:3" r="10">
      <c r="A10" t="s" s="4">
        <v>369</v>
      </c>
      <c r="C10" t="n" s="5">
        <v>-3</v>
      </c>
    </row>
    <row spans="1:3" r="11">
      <c r="A11" t="s" s="4">
        <v>370</v>
      </c>
      <c r="C11" t="n" s="5">
        <v>83</v>
      </c>
    </row>
    <row spans="1:3" r="12">
      <c r="A12" t="s" s="4">
        <v>371</v>
      </c>
    </row>
    <row spans="1:3" r="13">
      <c r="A13" t="s" s="3">
        <v>364</v>
      </c>
    </row>
    <row spans="1:3" r="14">
      <c r="A14" t="s" s="4">
        <v>365</v>
      </c>
      <c r="C14" t="n" s="5">
        <v>0</v>
      </c>
    </row>
    <row spans="1:3" r="15">
      <c r="A15" t="s" s="4">
        <v>366</v>
      </c>
      <c r="C15" t="n" s="5">
        <v>27</v>
      </c>
    </row>
    <row spans="1:3" r="16">
      <c r="A16" t="s" s="4">
        <v>367</v>
      </c>
      <c r="C16" t="n" s="5">
        <v>-21</v>
      </c>
    </row>
    <row spans="1:3" r="17">
      <c r="A17" t="s" s="4">
        <v>368</v>
      </c>
      <c r="B17" t="s" s="4">
        <v>49</v>
      </c>
      <c r="C17" t="n" s="5">
        <v>-2</v>
      </c>
    </row>
    <row spans="1:3" r="18">
      <c r="A18" t="s" s="4">
        <v>369</v>
      </c>
      <c r="C18" t="n" s="5">
        <v>0</v>
      </c>
    </row>
    <row spans="1:3" r="19">
      <c r="A19" t="s" s="4">
        <v>370</v>
      </c>
      <c r="C19" t="n" s="5">
        <v>4</v>
      </c>
    </row>
    <row spans="1:3" r="20">
      <c r="A20" t="s" s="4">
        <v>372</v>
      </c>
    </row>
    <row spans="1:3" r="21">
      <c r="A21" t="s" s="3">
        <v>364</v>
      </c>
    </row>
    <row spans="1:3" r="22">
      <c r="A22" t="s" s="4">
        <v>365</v>
      </c>
      <c r="C22" t="n" s="5">
        <v>0</v>
      </c>
    </row>
    <row spans="1:3" r="23">
      <c r="A23" t="s" s="4">
        <v>366</v>
      </c>
      <c r="C23" t="n" s="5">
        <v>104</v>
      </c>
    </row>
    <row spans="1:3" r="24">
      <c r="A24" t="s" s="4">
        <v>367</v>
      </c>
      <c r="C24" t="n" s="5">
        <v>-18</v>
      </c>
    </row>
    <row spans="1:3" r="25">
      <c r="A25" t="s" s="4">
        <v>368</v>
      </c>
      <c r="B25" t="s" s="4">
        <v>49</v>
      </c>
      <c r="C25" t="n" s="5">
        <v>-4</v>
      </c>
    </row>
    <row spans="1:3" r="26">
      <c r="A26" t="s" s="4">
        <v>369</v>
      </c>
      <c r="C26" t="n" s="5">
        <v>-3</v>
      </c>
    </row>
    <row spans="1:3" r="27">
      <c r="A27" t="s" s="4">
        <v>370</v>
      </c>
      <c r="C27" t="n" s="5">
        <v>79</v>
      </c>
    </row>
    <row spans="1:3" r="28">
      <c r="A28" t="s" s="4">
        <v>373</v>
      </c>
    </row>
    <row spans="1:3" r="29">
      <c r="A29" t="s" s="3">
        <v>243</v>
      </c>
    </row>
    <row spans="1:3" r="30">
      <c r="A30" t="s" s="4">
        <v>193</v>
      </c>
      <c r="C30" t="n" s="5">
        <v>184</v>
      </c>
    </row>
    <row spans="1:3" r="31">
      <c r="A31" t="s" s="4">
        <v>374</v>
      </c>
    </row>
    <row spans="1:3" r="32">
      <c r="A32" t="s" s="3">
        <v>243</v>
      </c>
    </row>
    <row spans="1:3" r="33">
      <c r="A33" t="s" s="4">
        <v>193</v>
      </c>
      <c r="C33" t="n" s="5">
        <v>5</v>
      </c>
    </row>
    <row spans="1:3" r="34">
      <c r="A34" t="s" s="4">
        <v>375</v>
      </c>
    </row>
    <row spans="1:3" r="35">
      <c r="A35" t="s" s="3">
        <v>243</v>
      </c>
    </row>
    <row spans="1:3" r="36">
      <c r="A36" t="s" s="4">
        <v>193</v>
      </c>
      <c r="C36" t="n" s="5">
        <v>30</v>
      </c>
    </row>
    <row spans="1:3" r="37">
      <c r="A37" t="s" s="4">
        <v>376</v>
      </c>
    </row>
    <row spans="1:3" r="38">
      <c r="A38" t="s" s="3">
        <v>243</v>
      </c>
    </row>
    <row spans="1:3" r="39">
      <c r="A39" t="s" s="4">
        <v>193</v>
      </c>
      <c r="C39" t="n" s="5">
        <v>40</v>
      </c>
    </row>
    <row spans="1:3" r="40">
      <c r="A40" t="s" s="4">
        <v>377</v>
      </c>
    </row>
    <row spans="1:3" r="41">
      <c r="A41" t="s" s="3">
        <v>243</v>
      </c>
    </row>
    <row spans="1:3" r="42">
      <c r="A42" t="s" s="4">
        <v>193</v>
      </c>
      <c r="C42" t="n" s="5">
        <v>24</v>
      </c>
    </row>
    <row spans="1:3" r="43">
      <c r="A43" t="s" s="4">
        <v>378</v>
      </c>
    </row>
    <row spans="1:3" r="44">
      <c r="A44" t="s" s="3">
        <v>243</v>
      </c>
    </row>
    <row spans="1:3" r="45">
      <c r="A45" t="s" s="4">
        <v>193</v>
      </c>
      <c r="C45" t="n" s="5">
        <v>85</v>
      </c>
    </row>
    <row spans="1:3" r="46">
      <c r="A46" t="s" s="4">
        <v>379</v>
      </c>
    </row>
    <row spans="1:3" r="47">
      <c r="A47" t="s" s="3">
        <v>243</v>
      </c>
    </row>
    <row spans="1:3" r="48">
      <c r="A48" t="s" s="4">
        <v>380</v>
      </c>
      <c r="C48" t="n" s="5">
        <v>200</v>
      </c>
    </row>
    <row spans="1:3" r="49">
      <c r="A49" t="s" s="4">
        <v>381</v>
      </c>
      <c r="C49" t="n" s="5">
        <v>140</v>
      </c>
    </row>
    <row spans="1:3" r="50">
      <c r="A50" t="s" s="4">
        <v>382</v>
      </c>
    </row>
    <row spans="1:3" r="51">
      <c r="A51" t="s" s="3">
        <v>243</v>
      </c>
    </row>
    <row spans="1:3" r="52">
      <c r="A52" t="s" s="4">
        <v>380</v>
      </c>
      <c r="C52" t="n" s="5">
        <v>280</v>
      </c>
    </row>
    <row spans="1:3" r="53">
      <c r="A53" t="s" s="4">
        <v>381</v>
      </c>
      <c r="C53" t="n" s="7">
        <v>180</v>
      </c>
    </row>
    <row spans="1:3" r="54">
      <c r="A54" t="n"/>
    </row>
    <row spans="1:3" r="55">
      <c r="A55" t="s" s="4">
        <v>49</v>
      </c>
      <c r="B55" t="s" s="4">
        <v>383</v>
      </c>
    </row>
  </sheetData>
  <mergeCells count="2">
    <mergeCell ref="A1:B1"/>
    <mergeCell ref="A54:B5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r="A1" t="s" s="1">
        <v>384</v>
      </c>
      <c r="B1" t="s" s="2">
        <v>1</v>
      </c>
    </row>
    <row spans="1:5" r="2">
      <c r="B2" t="s" s="2">
        <v>2</v>
      </c>
      <c r="D2" t="s" s="2">
        <v>26</v>
      </c>
    </row>
    <row spans="1:5" r="3">
      <c r="A3" t="s" s="3">
        <v>243</v>
      </c>
    </row>
    <row spans="1:5" r="4">
      <c r="A4" t="s" s="4">
        <v>193</v>
      </c>
      <c r="B4" t="n" s="7">
        <v>-2</v>
      </c>
      <c r="D4" t="n" s="7">
        <v>14</v>
      </c>
    </row>
    <row spans="1:5" r="5">
      <c r="A5" t="s" s="4">
        <v>385</v>
      </c>
      <c r="B5" t="n" s="5">
        <v>363</v>
      </c>
    </row>
    <row spans="1:5" r="6">
      <c r="A6" t="s" s="3">
        <v>364</v>
      </c>
    </row>
    <row spans="1:5" r="7">
      <c r="A7" t="s" s="4">
        <v>365</v>
      </c>
      <c r="B7" t="n" s="5">
        <v>39</v>
      </c>
      <c r="D7" t="n" s="5">
        <v>162</v>
      </c>
    </row>
    <row spans="1:5" r="8">
      <c r="A8" t="s" s="4">
        <v>366</v>
      </c>
      <c r="B8" t="n" s="5">
        <v>0</v>
      </c>
      <c r="D8" t="n" s="5">
        <v>35</v>
      </c>
    </row>
    <row spans="1:5" r="9">
      <c r="A9" t="s" s="4">
        <v>367</v>
      </c>
      <c r="B9" t="n" s="5">
        <v>-13</v>
      </c>
      <c r="D9" t="n" s="5">
        <v>-115</v>
      </c>
    </row>
    <row spans="1:5" r="10">
      <c r="A10" t="s" s="4">
        <v>368</v>
      </c>
      <c r="B10" t="n" s="5">
        <v>-13</v>
      </c>
      <c r="C10" t="s" s="4">
        <v>49</v>
      </c>
      <c r="D10" t="n" s="5">
        <v>-20</v>
      </c>
      <c r="E10" t="s" s="4">
        <v>325</v>
      </c>
    </row>
    <row spans="1:5" r="11">
      <c r="A11" t="s" s="4">
        <v>386</v>
      </c>
      <c r="B11" t="n" s="5">
        <v>0</v>
      </c>
      <c r="D11" t="n" s="5">
        <v>-5</v>
      </c>
    </row>
    <row spans="1:5" r="12">
      <c r="A12" t="s" s="4">
        <v>370</v>
      </c>
      <c r="B12" t="n" s="5">
        <v>13</v>
      </c>
      <c r="D12" t="n" s="5">
        <v>57</v>
      </c>
    </row>
    <row spans="1:5" r="13">
      <c r="A13" t="s" s="4">
        <v>371</v>
      </c>
    </row>
    <row spans="1:5" r="14">
      <c r="A14" t="s" s="3">
        <v>364</v>
      </c>
    </row>
    <row spans="1:5" r="15">
      <c r="A15" t="s" s="4">
        <v>365</v>
      </c>
      <c r="B15" t="n" s="5">
        <v>16</v>
      </c>
      <c r="D15" t="n" s="5">
        <v>111</v>
      </c>
    </row>
    <row spans="1:5" r="16">
      <c r="A16" t="s" s="4">
        <v>366</v>
      </c>
      <c r="B16" t="n" s="5">
        <v>0</v>
      </c>
      <c r="D16" t="n" s="5">
        <v>28</v>
      </c>
    </row>
    <row spans="1:5" r="17">
      <c r="A17" t="s" s="4">
        <v>367</v>
      </c>
      <c r="B17" t="n" s="5">
        <v>-7</v>
      </c>
      <c r="D17" t="n" s="5">
        <v>-106</v>
      </c>
    </row>
    <row spans="1:5" r="18">
      <c r="A18" t="s" s="4">
        <v>368</v>
      </c>
      <c r="B18" t="n" s="5">
        <v>-8</v>
      </c>
      <c r="C18" t="s" s="4">
        <v>49</v>
      </c>
      <c r="D18" t="n" s="5">
        <v>-16</v>
      </c>
      <c r="E18" t="s" s="4">
        <v>325</v>
      </c>
    </row>
    <row spans="1:5" r="19">
      <c r="A19" t="s" s="4">
        <v>386</v>
      </c>
      <c r="B19" t="n" s="5">
        <v>0</v>
      </c>
      <c r="D19" t="n" s="5">
        <v>0</v>
      </c>
    </row>
    <row spans="1:5" r="20">
      <c r="A20" t="s" s="4">
        <v>370</v>
      </c>
      <c r="B20" t="n" s="5">
        <v>1</v>
      </c>
      <c r="D20" t="n" s="5">
        <v>17</v>
      </c>
    </row>
    <row spans="1:5" r="21">
      <c r="A21" t="s" s="4">
        <v>372</v>
      </c>
    </row>
    <row spans="1:5" r="22">
      <c r="A22" t="s" s="3">
        <v>364</v>
      </c>
    </row>
    <row spans="1:5" r="23">
      <c r="A23" t="s" s="4">
        <v>365</v>
      </c>
      <c r="B23" t="n" s="5">
        <v>23</v>
      </c>
      <c r="D23" t="n" s="5">
        <v>51</v>
      </c>
    </row>
    <row spans="1:5" r="24">
      <c r="A24" t="s" s="4">
        <v>366</v>
      </c>
      <c r="B24" t="n" s="5">
        <v>0</v>
      </c>
      <c r="D24" t="n" s="5">
        <v>7</v>
      </c>
    </row>
    <row spans="1:5" r="25">
      <c r="A25" t="s" s="4">
        <v>367</v>
      </c>
      <c r="B25" t="n" s="5">
        <v>-6</v>
      </c>
      <c r="D25" t="n" s="5">
        <v>-9</v>
      </c>
    </row>
    <row spans="1:5" r="26">
      <c r="A26" t="s" s="4">
        <v>368</v>
      </c>
      <c r="B26" t="n" s="5">
        <v>-5</v>
      </c>
      <c r="C26" t="s" s="4">
        <v>49</v>
      </c>
      <c r="D26" t="n" s="5">
        <v>-4</v>
      </c>
      <c r="E26" t="s" s="4">
        <v>325</v>
      </c>
    </row>
    <row spans="1:5" r="27">
      <c r="A27" t="s" s="4">
        <v>386</v>
      </c>
      <c r="B27" t="n" s="5">
        <v>0</v>
      </c>
      <c r="D27" t="n" s="5">
        <v>-5</v>
      </c>
    </row>
    <row spans="1:5" r="28">
      <c r="A28" t="s" s="4">
        <v>370</v>
      </c>
      <c r="B28" t="n" s="5">
        <v>12</v>
      </c>
      <c r="D28" t="n" s="5">
        <v>40</v>
      </c>
    </row>
    <row spans="1:5" r="29">
      <c r="A29" t="s" s="4">
        <v>347</v>
      </c>
    </row>
    <row spans="1:5" r="30">
      <c r="A30" t="s" s="3">
        <v>243</v>
      </c>
    </row>
    <row spans="1:5" r="31">
      <c r="A31" t="s" s="4">
        <v>193</v>
      </c>
      <c r="B31" t="n" s="5">
        <v>-1</v>
      </c>
      <c r="D31" t="n" s="5">
        <v>7</v>
      </c>
    </row>
    <row spans="1:5" r="32">
      <c r="A32" t="s" s="4">
        <v>385</v>
      </c>
      <c r="B32" t="n" s="5">
        <v>222</v>
      </c>
    </row>
    <row spans="1:5" r="33">
      <c r="A33" t="s" s="4">
        <v>350</v>
      </c>
    </row>
    <row spans="1:5" r="34">
      <c r="A34" t="s" s="3">
        <v>243</v>
      </c>
    </row>
    <row spans="1:5" r="35">
      <c r="A35" t="s" s="4">
        <v>193</v>
      </c>
      <c r="B35" t="n" s="5">
        <v>-1</v>
      </c>
      <c r="D35" t="n" s="5">
        <v>7</v>
      </c>
    </row>
    <row spans="1:5" r="36">
      <c r="A36" t="s" s="4">
        <v>385</v>
      </c>
      <c r="B36" t="n" s="5">
        <v>141</v>
      </c>
    </row>
    <row spans="1:5" r="37">
      <c r="A37" t="s" s="4">
        <v>353</v>
      </c>
    </row>
    <row spans="1:5" r="38">
      <c r="A38" t="s" s="3">
        <v>243</v>
      </c>
    </row>
    <row spans="1:5" r="39">
      <c r="A39" t="s" s="4">
        <v>193</v>
      </c>
      <c r="B39" t="n" s="5">
        <v>-2</v>
      </c>
      <c r="D39" t="n" s="5">
        <v>13</v>
      </c>
    </row>
    <row spans="1:5" r="40">
      <c r="A40" t="s" s="4">
        <v>385</v>
      </c>
      <c r="B40" t="n" s="5">
        <v>335</v>
      </c>
    </row>
    <row spans="1:5" r="41">
      <c r="A41" t="s" s="4">
        <v>387</v>
      </c>
    </row>
    <row spans="1:5" r="42">
      <c r="A42" t="s" s="3">
        <v>243</v>
      </c>
    </row>
    <row spans="1:5" r="43">
      <c r="A43" t="s" s="4">
        <v>193</v>
      </c>
      <c r="B43" t="n" s="5">
        <v>0</v>
      </c>
      <c r="D43" t="n" s="5">
        <v>0</v>
      </c>
    </row>
    <row spans="1:5" r="44">
      <c r="A44" t="s" s="4">
        <v>385</v>
      </c>
      <c r="B44" t="n" s="5">
        <v>1</v>
      </c>
    </row>
    <row spans="1:5" r="45">
      <c r="A45" t="s" s="4">
        <v>388</v>
      </c>
    </row>
    <row spans="1:5" r="46">
      <c r="A46" t="s" s="3">
        <v>243</v>
      </c>
    </row>
    <row spans="1:5" r="47">
      <c r="A47" t="s" s="4">
        <v>193</v>
      </c>
      <c r="B47" t="n" s="5">
        <v>0</v>
      </c>
      <c r="D47" t="n" s="5">
        <v>1</v>
      </c>
    </row>
    <row spans="1:5" r="48">
      <c r="A48" t="s" s="4">
        <v>385</v>
      </c>
      <c r="B48" t="n" s="5">
        <v>39</v>
      </c>
    </row>
    <row spans="1:5" r="49">
      <c r="A49" t="s" s="4">
        <v>389</v>
      </c>
    </row>
    <row spans="1:5" r="50">
      <c r="A50" t="s" s="3">
        <v>243</v>
      </c>
    </row>
    <row spans="1:5" r="51">
      <c r="A51" t="s" s="4">
        <v>193</v>
      </c>
      <c r="B51" t="n" s="5">
        <v>-2</v>
      </c>
      <c r="D51" t="n" s="5">
        <v>12</v>
      </c>
    </row>
    <row spans="1:5" r="52">
      <c r="A52" t="s" s="4">
        <v>385</v>
      </c>
      <c r="B52" t="n" s="5">
        <v>197</v>
      </c>
    </row>
    <row spans="1:5" r="53">
      <c r="A53" t="s" s="4">
        <v>390</v>
      </c>
    </row>
    <row spans="1:5" r="54">
      <c r="A54" t="s" s="3">
        <v>243</v>
      </c>
    </row>
    <row spans="1:5" r="55">
      <c r="A55" t="s" s="4">
        <v>193</v>
      </c>
      <c r="B55" t="n" s="5">
        <v>0</v>
      </c>
      <c r="D55" t="n" s="5">
        <v>0</v>
      </c>
    </row>
    <row spans="1:5" r="56">
      <c r="A56" t="s" s="4">
        <v>385</v>
      </c>
      <c r="B56" t="n" s="5">
        <v>43</v>
      </c>
    </row>
    <row spans="1:5" r="57">
      <c r="A57" t="s" s="4">
        <v>391</v>
      </c>
    </row>
    <row spans="1:5" r="58">
      <c r="A58" t="s" s="3">
        <v>243</v>
      </c>
    </row>
    <row spans="1:5" r="59">
      <c r="A59" t="s" s="4">
        <v>193</v>
      </c>
      <c r="B59" t="n" s="5">
        <v>0</v>
      </c>
      <c r="D59" t="n" s="5">
        <v>0</v>
      </c>
    </row>
    <row spans="1:5" r="60">
      <c r="A60" t="s" s="4">
        <v>385</v>
      </c>
      <c r="B60" t="n" s="5">
        <v>55</v>
      </c>
    </row>
    <row spans="1:5" r="61">
      <c r="A61" t="s" s="4">
        <v>392</v>
      </c>
    </row>
    <row spans="1:5" r="62">
      <c r="A62" t="s" s="3">
        <v>243</v>
      </c>
    </row>
    <row spans="1:5" r="63">
      <c r="A63" t="s" s="4">
        <v>193</v>
      </c>
      <c r="B63" t="n" s="5">
        <v>-1</v>
      </c>
      <c r="D63" t="n" s="5">
        <v>7</v>
      </c>
    </row>
    <row spans="1:5" r="64">
      <c r="A64" t="s" s="4">
        <v>385</v>
      </c>
      <c r="B64" t="n" s="5">
        <v>222</v>
      </c>
    </row>
    <row spans="1:5" r="65">
      <c r="A65" t="s" s="4">
        <v>393</v>
      </c>
    </row>
    <row spans="1:5" r="66">
      <c r="A66" t="s" s="3">
        <v>243</v>
      </c>
    </row>
    <row spans="1:5" r="67">
      <c r="A67" t="s" s="4">
        <v>193</v>
      </c>
      <c r="B67" t="n" s="5">
        <v>0</v>
      </c>
      <c r="D67" t="n" s="5">
        <v>0</v>
      </c>
    </row>
    <row spans="1:5" r="68">
      <c r="A68" t="s" s="4">
        <v>385</v>
      </c>
      <c r="B68" t="n" s="5">
        <v>1</v>
      </c>
    </row>
    <row spans="1:5" r="69">
      <c r="A69" t="s" s="4">
        <v>394</v>
      </c>
    </row>
    <row spans="1:5" r="70">
      <c r="A70" t="s" s="3">
        <v>243</v>
      </c>
    </row>
    <row spans="1:5" r="71">
      <c r="A71" t="s" s="4">
        <v>193</v>
      </c>
      <c r="B71" t="n" s="5">
        <v>0</v>
      </c>
      <c r="D71" t="n" s="5">
        <v>0</v>
      </c>
    </row>
    <row spans="1:5" r="72">
      <c r="A72" t="s" s="4">
        <v>385</v>
      </c>
      <c r="B72" t="n" s="5">
        <v>14</v>
      </c>
    </row>
    <row spans="1:5" r="73">
      <c r="A73" t="s" s="4">
        <v>395</v>
      </c>
    </row>
    <row spans="1:5" r="74">
      <c r="A74" t="s" s="3">
        <v>243</v>
      </c>
    </row>
    <row spans="1:5" r="75">
      <c r="A75" t="s" s="4">
        <v>193</v>
      </c>
      <c r="B75" t="n" s="5">
        <v>-2</v>
      </c>
      <c r="D75" t="n" s="5">
        <v>7</v>
      </c>
    </row>
    <row spans="1:5" r="76">
      <c r="A76" t="s" s="4">
        <v>385</v>
      </c>
      <c r="B76" t="n" s="5">
        <v>159</v>
      </c>
    </row>
    <row spans="1:5" r="77">
      <c r="A77" t="s" s="4">
        <v>396</v>
      </c>
    </row>
    <row spans="1:5" r="78">
      <c r="A78" t="s" s="3">
        <v>243</v>
      </c>
    </row>
    <row spans="1:5" r="79">
      <c r="A79" t="s" s="4">
        <v>193</v>
      </c>
      <c r="B79" t="n" s="5">
        <v>0</v>
      </c>
      <c r="D79" t="n" s="5">
        <v>0</v>
      </c>
    </row>
    <row spans="1:5" r="80">
      <c r="A80" t="s" s="4">
        <v>385</v>
      </c>
      <c r="B80" t="n" s="5">
        <v>43</v>
      </c>
    </row>
    <row spans="1:5" r="81">
      <c r="A81" t="s" s="4">
        <v>397</v>
      </c>
    </row>
    <row spans="1:5" r="82">
      <c r="A82" t="s" s="3">
        <v>243</v>
      </c>
    </row>
    <row spans="1:5" r="83">
      <c r="A83" t="s" s="4">
        <v>193</v>
      </c>
      <c r="B83" t="n" s="5">
        <v>1</v>
      </c>
      <c r="D83" t="n" s="5">
        <v>0</v>
      </c>
    </row>
    <row spans="1:5" r="84">
      <c r="A84" t="s" s="4">
        <v>385</v>
      </c>
      <c r="B84" t="n" s="5">
        <v>5</v>
      </c>
    </row>
    <row spans="1:5" r="85">
      <c r="A85" t="s" s="4">
        <v>398</v>
      </c>
    </row>
    <row spans="1:5" r="86">
      <c r="A86" t="s" s="3">
        <v>243</v>
      </c>
    </row>
    <row spans="1:5" r="87">
      <c r="A87" t="s" s="4">
        <v>193</v>
      </c>
      <c r="B87" t="n" s="5">
        <v>-1</v>
      </c>
      <c r="D87" t="n" s="5">
        <v>6</v>
      </c>
    </row>
    <row spans="1:5" r="88">
      <c r="A88" t="s" s="4">
        <v>385</v>
      </c>
      <c r="B88" t="n" s="5">
        <v>113</v>
      </c>
    </row>
    <row spans="1:5" r="89">
      <c r="A89" t="s" s="4">
        <v>399</v>
      </c>
    </row>
    <row spans="1:5" r="90">
      <c r="A90" t="s" s="3">
        <v>243</v>
      </c>
    </row>
    <row spans="1:5" r="91">
      <c r="A91" t="s" s="4">
        <v>193</v>
      </c>
      <c r="B91" t="n" s="5">
        <v>0</v>
      </c>
      <c r="D91" t="n" s="5">
        <v>0</v>
      </c>
    </row>
    <row spans="1:5" r="92">
      <c r="A92" t="s" s="4">
        <v>385</v>
      </c>
      <c r="B92" t="n" s="5">
        <v>0</v>
      </c>
    </row>
    <row spans="1:5" r="93">
      <c r="A93" t="s" s="4">
        <v>400</v>
      </c>
    </row>
    <row spans="1:5" r="94">
      <c r="A94" t="s" s="3">
        <v>243</v>
      </c>
    </row>
    <row spans="1:5" r="95">
      <c r="A95" t="s" s="4">
        <v>193</v>
      </c>
      <c r="B95" t="n" s="5">
        <v>0</v>
      </c>
      <c r="D95" t="n" s="5">
        <v>1</v>
      </c>
    </row>
    <row spans="1:5" r="96">
      <c r="A96" t="s" s="4">
        <v>385</v>
      </c>
      <c r="B96" t="n" s="5">
        <v>25</v>
      </c>
    </row>
    <row spans="1:5" r="97">
      <c r="A97" t="s" s="4">
        <v>401</v>
      </c>
    </row>
    <row spans="1:5" r="98">
      <c r="A98" t="s" s="3">
        <v>243</v>
      </c>
    </row>
    <row spans="1:5" r="99">
      <c r="A99" t="s" s="4">
        <v>193</v>
      </c>
      <c r="B99" t="n" s="5">
        <v>0</v>
      </c>
      <c r="D99" t="n" s="5">
        <v>5</v>
      </c>
    </row>
    <row spans="1:5" r="100">
      <c r="A100" t="s" s="4">
        <v>385</v>
      </c>
      <c r="B100" t="n" s="5">
        <v>38</v>
      </c>
    </row>
    <row spans="1:5" r="101">
      <c r="A101" t="s" s="4">
        <v>402</v>
      </c>
    </row>
    <row spans="1:5" r="102">
      <c r="A102" t="s" s="3">
        <v>243</v>
      </c>
    </row>
    <row spans="1:5" r="103">
      <c r="A103" t="s" s="4">
        <v>193</v>
      </c>
      <c r="B103" t="n" s="5">
        <v>0</v>
      </c>
      <c r="D103" t="n" s="5">
        <v>0</v>
      </c>
    </row>
    <row spans="1:5" r="104">
      <c r="A104" t="s" s="4">
        <v>385</v>
      </c>
      <c r="B104" t="n" s="5">
        <v>0</v>
      </c>
    </row>
    <row spans="1:5" r="105">
      <c r="A105" t="s" s="4">
        <v>403</v>
      </c>
    </row>
    <row spans="1:5" r="106">
      <c r="A106" t="s" s="3">
        <v>243</v>
      </c>
    </row>
    <row spans="1:5" r="107">
      <c r="A107" t="s" s="4">
        <v>193</v>
      </c>
      <c r="B107" t="n" s="5">
        <v>-1</v>
      </c>
      <c r="D107" t="n" s="5">
        <v>0</v>
      </c>
    </row>
    <row spans="1:5" r="108">
      <c r="A108" t="s" s="4">
        <v>385</v>
      </c>
      <c r="B108" t="n" s="5">
        <v>50</v>
      </c>
    </row>
    <row spans="1:5" r="109">
      <c r="A109" t="s" s="4">
        <v>404</v>
      </c>
    </row>
    <row spans="1:5" r="110">
      <c r="A110" t="s" s="3">
        <v>243</v>
      </c>
    </row>
    <row spans="1:5" r="111">
      <c r="A111" t="s" s="4">
        <v>193</v>
      </c>
      <c r="B111" t="n" s="5">
        <v>0</v>
      </c>
      <c r="D111" t="n" s="5">
        <v>1</v>
      </c>
    </row>
    <row spans="1:5" r="112">
      <c r="A112" t="s" s="4">
        <v>385</v>
      </c>
      <c r="B112" t="n" s="5">
        <v>28</v>
      </c>
    </row>
    <row spans="1:5" r="113">
      <c r="A113" t="s" s="4">
        <v>405</v>
      </c>
    </row>
    <row spans="1:5" r="114">
      <c r="A114" t="s" s="3">
        <v>243</v>
      </c>
    </row>
    <row spans="1:5" r="115">
      <c r="A115" t="s" s="4">
        <v>193</v>
      </c>
      <c r="B115" t="n" s="5">
        <v>0</v>
      </c>
      <c r="D115" t="n" s="5">
        <v>0</v>
      </c>
    </row>
    <row spans="1:5" r="116">
      <c r="A116" t="s" s="4">
        <v>385</v>
      </c>
      <c r="B116" t="n" s="5">
        <v>1</v>
      </c>
    </row>
    <row spans="1:5" r="117">
      <c r="A117" t="s" s="4">
        <v>406</v>
      </c>
    </row>
    <row spans="1:5" r="118">
      <c r="A118" t="s" s="3">
        <v>243</v>
      </c>
    </row>
    <row spans="1:5" r="119">
      <c r="A119" t="s" s="4">
        <v>193</v>
      </c>
      <c r="B119" t="n" s="5">
        <v>0</v>
      </c>
      <c r="D119" t="n" s="5">
        <v>0</v>
      </c>
    </row>
    <row spans="1:5" r="120">
      <c r="A120" t="s" s="4">
        <v>385</v>
      </c>
      <c r="B120" t="n" s="5">
        <v>16</v>
      </c>
    </row>
    <row spans="1:5" r="121">
      <c r="A121" t="s" s="4">
        <v>407</v>
      </c>
    </row>
    <row spans="1:5" r="122">
      <c r="A122" t="s" s="3">
        <v>243</v>
      </c>
    </row>
    <row spans="1:5" r="123">
      <c r="A123" t="s" s="4">
        <v>193</v>
      </c>
      <c r="B123" t="n" s="5">
        <v>0</v>
      </c>
      <c r="D123" t="n" s="5">
        <v>1</v>
      </c>
    </row>
    <row spans="1:5" r="124">
      <c r="A124" t="s" s="4">
        <v>385</v>
      </c>
      <c r="B124" t="n" s="5">
        <v>11</v>
      </c>
    </row>
    <row spans="1:5" r="125">
      <c r="A125" t="s" s="4">
        <v>408</v>
      </c>
    </row>
    <row spans="1:5" r="126">
      <c r="A126" t="s" s="3">
        <v>243</v>
      </c>
    </row>
    <row spans="1:5" r="127">
      <c r="A127" t="s" s="4">
        <v>193</v>
      </c>
      <c r="B127" t="n" s="5">
        <v>0</v>
      </c>
      <c r="D127" t="n" s="5">
        <v>0</v>
      </c>
    </row>
    <row spans="1:5" r="128">
      <c r="A128" t="s" s="4">
        <v>385</v>
      </c>
      <c r="B128" t="n" s="5">
        <v>0</v>
      </c>
    </row>
    <row spans="1:5" r="129">
      <c r="A129" t="s" s="4">
        <v>409</v>
      </c>
    </row>
    <row spans="1:5" r="130">
      <c r="A130" t="s" s="3">
        <v>243</v>
      </c>
    </row>
    <row spans="1:5" r="131">
      <c r="A131" t="s" s="4">
        <v>193</v>
      </c>
      <c r="B131" t="n" s="5">
        <v>0</v>
      </c>
      <c r="D131" t="n" s="5">
        <v>1</v>
      </c>
    </row>
    <row spans="1:5" r="132">
      <c r="A132" t="s" s="4">
        <v>385</v>
      </c>
      <c r="B132" t="n" s="5">
        <v>28</v>
      </c>
    </row>
    <row spans="1:5" r="133">
      <c r="A133" t="s" s="4">
        <v>410</v>
      </c>
    </row>
    <row spans="1:5" r="134">
      <c r="A134" t="s" s="3">
        <v>243</v>
      </c>
    </row>
    <row spans="1:5" r="135">
      <c r="A135" t="s" s="4">
        <v>193</v>
      </c>
      <c r="B135" t="n" s="5">
        <v>0</v>
      </c>
      <c r="D135" t="n" s="5">
        <v>0</v>
      </c>
    </row>
    <row spans="1:5" r="136">
      <c r="A136" t="s" s="4">
        <v>385</v>
      </c>
      <c r="B136" t="n" s="5">
        <v>1</v>
      </c>
    </row>
    <row spans="1:5" r="137">
      <c r="A137" t="s" s="4">
        <v>411</v>
      </c>
    </row>
    <row spans="1:5" r="138">
      <c r="A138" t="s" s="3">
        <v>243</v>
      </c>
    </row>
    <row spans="1:5" r="139">
      <c r="A139" t="s" s="4">
        <v>193</v>
      </c>
      <c r="B139" t="n" s="5">
        <v>0</v>
      </c>
      <c r="D139" t="n" s="5">
        <v>0</v>
      </c>
    </row>
    <row spans="1:5" r="140">
      <c r="A140" t="s" s="4">
        <v>385</v>
      </c>
      <c r="B140" t="n" s="5">
        <v>16</v>
      </c>
    </row>
    <row spans="1:5" r="141">
      <c r="A141" t="s" s="4">
        <v>412</v>
      </c>
    </row>
    <row spans="1:5" r="142">
      <c r="A142" t="s" s="3">
        <v>243</v>
      </c>
    </row>
    <row spans="1:5" r="143">
      <c r="A143" t="s" s="4">
        <v>193</v>
      </c>
      <c r="B143" t="n" s="5">
        <v>0</v>
      </c>
      <c r="D143" t="n" s="7">
        <v>1</v>
      </c>
    </row>
    <row spans="1:5" r="144">
      <c r="A144" t="s" s="4">
        <v>385</v>
      </c>
      <c r="B144" t="n" s="7">
        <v>11</v>
      </c>
    </row>
    <row spans="1:5" r="145">
      <c r="A145" t="n"/>
    </row>
    <row spans="1:5" r="146">
      <c r="A146" t="s" s="4">
        <v>49</v>
      </c>
      <c r="B146" t="s" s="4">
        <v>413</v>
      </c>
    </row>
    <row spans="1:5" r="147">
      <c r="A147" t="s" s="4">
        <v>325</v>
      </c>
      <c r="B147" t="s" s="4">
        <v>414</v>
      </c>
    </row>
  </sheetData>
  <mergeCells count="7">
    <mergeCell ref="A1:A2"/>
    <mergeCell ref="B1:E1"/>
    <mergeCell ref="B2:C2"/>
    <mergeCell ref="D2:E2"/>
    <mergeCell ref="A145:E145"/>
    <mergeCell ref="B146:E146"/>
    <mergeCell ref="B147:E1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v>
      </c>
      <c r="B1" t="s" s="2">
        <v>76</v>
      </c>
      <c r="D1" t="s" s="2">
        <v>1</v>
      </c>
    </row>
    <row spans="1:5" r="2">
      <c r="B2" t="s" s="2">
        <v>2</v>
      </c>
      <c r="C2" t="s" s="2">
        <v>26</v>
      </c>
      <c r="D2" t="s" s="2">
        <v>2</v>
      </c>
      <c r="E2" t="s" s="2">
        <v>26</v>
      </c>
    </row>
    <row spans="1:5" r="3">
      <c r="A3" t="s" s="4">
        <v>77</v>
      </c>
      <c r="B3" t="n" s="7">
        <v>8528</v>
      </c>
      <c r="C3" t="n" s="7">
        <v>8459</v>
      </c>
      <c r="D3" t="n" s="7">
        <v>17086</v>
      </c>
      <c r="E3" t="n" s="7">
        <v>17098</v>
      </c>
    </row>
    <row spans="1:5" r="4">
      <c r="A4" t="s" s="4">
        <v>78</v>
      </c>
      <c r="B4" t="n" s="5">
        <v>6433</v>
      </c>
      <c r="C4" t="n" s="5">
        <v>6481</v>
      </c>
      <c r="D4" t="n" s="5">
        <v>12953</v>
      </c>
      <c r="E4" t="n" s="5">
        <v>13153</v>
      </c>
    </row>
    <row spans="1:5" r="5">
      <c r="A5" t="s" s="4">
        <v>79</v>
      </c>
      <c r="B5" t="n" s="5">
        <v>-3</v>
      </c>
      <c r="C5" t="n" s="5">
        <v>0</v>
      </c>
      <c r="D5" t="n" s="5">
        <v>5</v>
      </c>
      <c r="E5" t="n" s="5">
        <v>0</v>
      </c>
    </row>
    <row spans="1:5" r="6">
      <c r="A6" t="s" s="4">
        <v>80</v>
      </c>
      <c r="B6" t="n" s="5">
        <v>2098</v>
      </c>
      <c r="C6" t="n" s="5">
        <v>1978</v>
      </c>
      <c r="D6" t="n" s="5">
        <v>4128</v>
      </c>
      <c r="E6" t="n" s="5">
        <v>3945</v>
      </c>
    </row>
    <row spans="1:5" r="7">
      <c r="A7" t="s" s="4">
        <v>81</v>
      </c>
      <c r="B7" t="n" s="5">
        <v>1811</v>
      </c>
      <c r="C7" t="n" s="5">
        <v>1748</v>
      </c>
      <c r="D7" t="n" s="5">
        <v>3577</v>
      </c>
      <c r="E7" t="n" s="5">
        <v>3503</v>
      </c>
    </row>
    <row spans="1:5" r="8">
      <c r="A8" t="s" s="4">
        <v>82</v>
      </c>
      <c r="B8" t="n" s="5">
        <v>-1</v>
      </c>
      <c r="C8" t="n" s="5">
        <v>5</v>
      </c>
      <c r="D8" t="n" s="5">
        <v>177</v>
      </c>
      <c r="E8" t="n" s="5">
        <v>7</v>
      </c>
    </row>
    <row spans="1:5" r="9">
      <c r="A9" t="s" s="4">
        <v>83</v>
      </c>
      <c r="B9" t="n" s="5">
        <v>288</v>
      </c>
      <c r="C9" t="n" s="5">
        <v>225</v>
      </c>
      <c r="D9" t="n" s="5">
        <v>374</v>
      </c>
      <c r="E9" t="n" s="5">
        <v>435</v>
      </c>
    </row>
    <row spans="1:5" r="10">
      <c r="A10" t="s" s="3">
        <v>84</v>
      </c>
    </row>
    <row spans="1:5" r="11">
      <c r="A11" t="s" s="4">
        <v>85</v>
      </c>
      <c r="B11" t="n" s="5">
        <v>0</v>
      </c>
      <c r="C11" t="n" s="5">
        <v>2</v>
      </c>
      <c r="D11" t="n" s="5">
        <v>2</v>
      </c>
      <c r="E11" t="n" s="5">
        <v>2</v>
      </c>
    </row>
    <row spans="1:5" r="12">
      <c r="A12" t="s" s="4">
        <v>86</v>
      </c>
      <c r="B12" t="n" s="5">
        <v>4</v>
      </c>
      <c r="C12" t="n" s="5">
        <v>6</v>
      </c>
      <c r="D12" t="n" s="5">
        <v>11</v>
      </c>
      <c r="E12" t="n" s="5">
        <v>10</v>
      </c>
    </row>
    <row spans="1:5" r="13">
      <c r="A13" t="s" s="4">
        <v>87</v>
      </c>
      <c r="B13" t="n" s="5">
        <v>-20</v>
      </c>
      <c r="C13" t="n" s="5">
        <v>-23</v>
      </c>
      <c r="D13" t="n" s="5">
        <v>-40</v>
      </c>
      <c r="E13" t="n" s="5">
        <v>-46</v>
      </c>
    </row>
    <row spans="1:5" r="14">
      <c r="A14" t="s" s="4">
        <v>88</v>
      </c>
      <c r="B14" t="n" s="5">
        <v>272</v>
      </c>
      <c r="C14" t="n" s="5">
        <v>210</v>
      </c>
      <c r="D14" t="n" s="5">
        <v>347</v>
      </c>
      <c r="E14" t="n" s="5">
        <v>401</v>
      </c>
    </row>
    <row spans="1:5" r="15">
      <c r="A15" t="s" s="4">
        <v>89</v>
      </c>
      <c r="B15" t="n" s="5">
        <v>108</v>
      </c>
      <c r="C15" t="n" s="5">
        <v>73</v>
      </c>
      <c r="D15" t="n" s="5">
        <v>146</v>
      </c>
      <c r="E15" t="n" s="5">
        <v>-205</v>
      </c>
    </row>
    <row spans="1:5" r="16">
      <c r="A16" t="s" s="4">
        <v>90</v>
      </c>
      <c r="B16" t="n" s="5">
        <v>164</v>
      </c>
      <c r="C16" t="n" s="5">
        <v>137</v>
      </c>
      <c r="D16" t="n" s="5">
        <v>201</v>
      </c>
      <c r="E16" t="n" s="5">
        <v>606</v>
      </c>
    </row>
    <row spans="1:5" r="17">
      <c r="A17" t="s" s="4">
        <v>91</v>
      </c>
      <c r="B17" t="n" s="5">
        <v>0</v>
      </c>
      <c r="C17" t="n" s="5">
        <v>10</v>
      </c>
      <c r="D17" t="n" s="5">
        <v>92</v>
      </c>
      <c r="E17" t="n" s="5">
        <v>2</v>
      </c>
    </row>
    <row spans="1:5" r="18">
      <c r="A18" t="s" s="4">
        <v>92</v>
      </c>
      <c r="B18" t="n" s="5">
        <v>164</v>
      </c>
      <c r="C18" t="n" s="5">
        <v>147</v>
      </c>
      <c r="D18" t="n" s="5">
        <v>293</v>
      </c>
      <c r="E18" t="n" s="5">
        <v>608</v>
      </c>
    </row>
    <row spans="1:5" r="19">
      <c r="A19" t="s" s="4">
        <v>93</v>
      </c>
      <c r="B19" t="n" s="5">
        <v>0</v>
      </c>
      <c r="C19" t="n" s="5">
        <v>-1</v>
      </c>
      <c r="D19" t="n" s="5">
        <v>0</v>
      </c>
      <c r="E19" t="n" s="5">
        <v>-1</v>
      </c>
    </row>
    <row spans="1:5" r="20">
      <c r="A20" t="s" s="4">
        <v>94</v>
      </c>
      <c r="B20" t="n" s="7">
        <v>164</v>
      </c>
      <c r="C20" t="n" s="7">
        <v>146</v>
      </c>
      <c r="D20" t="n" s="7">
        <v>293</v>
      </c>
      <c r="E20" t="n" s="7">
        <v>607</v>
      </c>
    </row>
    <row spans="1:5" r="21">
      <c r="A21" t="s" s="3">
        <v>95</v>
      </c>
    </row>
    <row spans="1:5" r="22">
      <c r="A22" t="s" s="4">
        <v>96</v>
      </c>
      <c r="B22" t="n" s="8">
        <v>0.47</v>
      </c>
      <c r="C22" t="n" s="8">
        <v>0.39</v>
      </c>
      <c r="D22" t="n" s="8">
        <v>0.57</v>
      </c>
      <c r="E22" t="n" s="8">
        <v>1.74</v>
      </c>
    </row>
    <row spans="1:5" r="23">
      <c r="A23" t="s" s="4">
        <v>97</v>
      </c>
      <c r="B23" t="n" s="5">
        <v>0</v>
      </c>
      <c r="C23" t="n" s="9">
        <v>0.03</v>
      </c>
      <c r="D23" t="n" s="9">
        <v>0.26</v>
      </c>
      <c r="E23" t="n" s="5">
        <v>0</v>
      </c>
    </row>
    <row spans="1:5" r="24">
      <c r="A24" t="s" s="4">
        <v>98</v>
      </c>
      <c r="B24" t="n" s="9">
        <v>0.47</v>
      </c>
      <c r="C24" t="n" s="9">
        <v>0.42</v>
      </c>
      <c r="D24" t="n" s="9">
        <v>0.83</v>
      </c>
      <c r="E24" t="n" s="9">
        <v>1.74</v>
      </c>
    </row>
    <row spans="1:5" r="25">
      <c r="A25" t="s" s="3">
        <v>99</v>
      </c>
    </row>
    <row spans="1:5" r="26">
      <c r="A26" t="s" s="4">
        <v>96</v>
      </c>
      <c r="B26" t="n" s="9">
        <v>0.46</v>
      </c>
      <c r="C26" t="n" s="9">
        <v>0.39</v>
      </c>
      <c r="D26" t="n" s="9">
        <v>0.57</v>
      </c>
      <c r="E26" t="n" s="9">
        <v>1.73</v>
      </c>
    </row>
    <row spans="1:5" r="27">
      <c r="A27" t="s" s="4">
        <v>97</v>
      </c>
      <c r="B27" t="n" s="5">
        <v>0</v>
      </c>
      <c r="C27" t="n" s="9">
        <v>0.03</v>
      </c>
      <c r="D27" t="n" s="9">
        <v>0.25</v>
      </c>
      <c r="E27" t="n" s="5">
        <v>0</v>
      </c>
    </row>
    <row spans="1:5" r="28">
      <c r="A28" t="s" s="4">
        <v>100</v>
      </c>
      <c r="B28" t="n" s="9">
        <v>0.46</v>
      </c>
      <c r="C28" t="n" s="9">
        <v>0.42</v>
      </c>
      <c r="D28" t="n" s="9">
        <v>0.82</v>
      </c>
      <c r="E28" t="n" s="9">
        <v>1.73</v>
      </c>
    </row>
    <row spans="1:5" r="29">
      <c r="A29" t="s" s="4">
        <v>101</v>
      </c>
      <c r="B29" t="n" s="8">
        <v>0.23</v>
      </c>
      <c r="C29" t="n" s="8">
        <v>0.17</v>
      </c>
      <c r="D29" t="n" s="8">
        <v>0.97</v>
      </c>
      <c r="E29" t="n" s="8">
        <v>0.34</v>
      </c>
    </row>
    <row spans="1:5" r="30">
      <c r="A30" t="s" s="3">
        <v>102</v>
      </c>
    </row>
    <row spans="1:5" r="31">
      <c r="A31" t="s" s="4">
        <v>103</v>
      </c>
      <c r="B31" t="n" s="10">
        <v>349.6</v>
      </c>
      <c r="C31" t="n" s="10">
        <v>349.3</v>
      </c>
      <c r="D31" t="n" s="5">
        <v>351</v>
      </c>
      <c r="E31" t="n" s="10">
        <v>348.4</v>
      </c>
    </row>
    <row spans="1:5" r="32">
      <c r="A32" t="s" s="4">
        <v>104</v>
      </c>
      <c r="B32" t="n" s="10">
        <v>353.9</v>
      </c>
      <c r="C32" t="n" s="10">
        <v>352.2</v>
      </c>
      <c r="D32" t="n" s="10">
        <v>355.8</v>
      </c>
      <c r="E32" t="n" s="10">
        <v>3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t="s" s="1">
        <v>415</v>
      </c>
      <c r="B1" t="s" s="2">
        <v>1</v>
      </c>
    </row>
    <row spans="1:4" r="2">
      <c r="B2" t="s" s="2">
        <v>2</v>
      </c>
      <c r="C2" t="s" s="2">
        <v>26</v>
      </c>
    </row>
    <row spans="1:4" r="3">
      <c r="A3" t="s" s="3">
        <v>243</v>
      </c>
    </row>
    <row spans="1:4" r="4">
      <c r="A4" t="s" s="4">
        <v>82</v>
      </c>
      <c r="B4" t="n" s="7">
        <v>182</v>
      </c>
      <c r="C4" t="n" s="7">
        <v>8</v>
      </c>
    </row>
    <row spans="1:4" r="5">
      <c r="A5" t="s" s="4">
        <v>416</v>
      </c>
    </row>
    <row spans="1:4" r="6">
      <c r="A6" t="s" s="3">
        <v>243</v>
      </c>
    </row>
    <row spans="1:4" r="7">
      <c r="A7" t="s" s="4">
        <v>417</v>
      </c>
      <c r="B7" t="n" s="5">
        <v>19</v>
      </c>
    </row>
    <row spans="1:4" r="8">
      <c r="A8" t="s" s="4">
        <v>353</v>
      </c>
    </row>
    <row spans="1:4" r="9">
      <c r="A9" t="s" s="3">
        <v>243</v>
      </c>
    </row>
    <row spans="1:4" r="10">
      <c r="A10" t="s" s="4">
        <v>82</v>
      </c>
      <c r="B10" t="n" s="5">
        <v>182</v>
      </c>
      <c r="C10" t="n" s="5">
        <v>7</v>
      </c>
    </row>
    <row spans="1:4" r="11">
      <c r="A11" t="s" s="4">
        <v>356</v>
      </c>
    </row>
    <row spans="1:4" r="12">
      <c r="A12" t="s" s="3">
        <v>243</v>
      </c>
    </row>
    <row spans="1:4" r="13">
      <c r="A13" t="s" s="4">
        <v>82</v>
      </c>
      <c r="B13" t="n" s="7">
        <v>0</v>
      </c>
      <c r="C13" t="n" s="7">
        <v>-6</v>
      </c>
      <c r="D13" t="s" s="4">
        <v>49</v>
      </c>
    </row>
    <row spans="1:4" r="14">
      <c r="A14" t="n"/>
    </row>
    <row spans="1:4" r="15">
      <c r="A15" t="s" s="4">
        <v>49</v>
      </c>
      <c r="B15" t="s" s="4">
        <v>359</v>
      </c>
    </row>
  </sheetData>
  <mergeCells count="5">
    <mergeCell ref="A1:A2"/>
    <mergeCell ref="B1:D1"/>
    <mergeCell ref="C2:D2"/>
    <mergeCell ref="A14:D14"/>
    <mergeCell ref="B15:D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9"/>
    <col customWidth="1" max="2" min="2" width="80"/>
    <col customWidth="1" max="3" min="3" width="4"/>
    <col customWidth="1" max="4" min="4" width="14"/>
    <col customWidth="1" max="5" min="5" width="14"/>
  </cols>
  <sheetData>
    <row spans="1:5" r="1">
      <c r="A1" t="s" s="1">
        <v>418</v>
      </c>
      <c r="B1" t="s" s="2">
        <v>2</v>
      </c>
      <c r="D1" t="s" s="2">
        <v>25</v>
      </c>
      <c r="E1" t="s" s="2">
        <v>26</v>
      </c>
    </row>
    <row spans="1:5" r="2">
      <c r="A2" t="s" s="3">
        <v>419</v>
      </c>
    </row>
    <row spans="1:5" r="3">
      <c r="A3" t="s" s="4">
        <v>420</v>
      </c>
      <c r="B3" t="n" s="7">
        <v>1609</v>
      </c>
      <c r="D3" t="n" s="7">
        <v>1621</v>
      </c>
      <c r="E3" t="n" s="7">
        <v>1635</v>
      </c>
    </row>
    <row spans="1:5" r="4">
      <c r="A4" t="s" s="4">
        <v>421</v>
      </c>
      <c r="B4" t="n" s="5">
        <v>-382</v>
      </c>
      <c r="C4" t="s" s="4">
        <v>49</v>
      </c>
      <c r="D4" t="n" s="5">
        <v>-41</v>
      </c>
      <c r="E4" t="n" s="5">
        <v>-43</v>
      </c>
    </row>
    <row spans="1:5" r="5">
      <c r="A5" t="s" s="4">
        <v>422</v>
      </c>
      <c r="B5" t="n" s="5">
        <v>1227</v>
      </c>
      <c r="D5" t="n" s="5">
        <v>1580</v>
      </c>
      <c r="E5" t="n" s="5">
        <v>1592</v>
      </c>
    </row>
    <row spans="1:5" r="6">
      <c r="A6" t="s" s="4">
        <v>423</v>
      </c>
      <c r="B6" t="n" s="5">
        <v>1669</v>
      </c>
      <c r="D6" t="n" s="5">
        <v>1677</v>
      </c>
      <c r="E6" t="n" s="5">
        <v>1670</v>
      </c>
    </row>
    <row spans="1:5" r="7">
      <c r="A7" t="s" s="4">
        <v>424</v>
      </c>
    </row>
    <row spans="1:5" r="8">
      <c r="A8" t="s" s="3">
        <v>419</v>
      </c>
    </row>
    <row spans="1:5" r="9">
      <c r="A9" t="s" s="4">
        <v>420</v>
      </c>
      <c r="B9" t="n" s="5">
        <v>350</v>
      </c>
      <c r="D9" t="n" s="5">
        <v>349</v>
      </c>
      <c r="E9" t="n" s="5">
        <v>350</v>
      </c>
    </row>
    <row spans="1:5" r="10">
      <c r="A10" t="s" s="4">
        <v>425</v>
      </c>
    </row>
    <row spans="1:5" r="11">
      <c r="A11" t="s" s="3">
        <v>419</v>
      </c>
    </row>
    <row spans="1:5" r="12">
      <c r="A12" t="s" s="4">
        <v>420</v>
      </c>
      <c r="B12" t="n" s="5">
        <v>500</v>
      </c>
      <c r="D12" t="n" s="5">
        <v>500</v>
      </c>
      <c r="E12" t="n" s="5">
        <v>500</v>
      </c>
    </row>
    <row spans="1:5" r="13">
      <c r="A13" t="s" s="4">
        <v>426</v>
      </c>
    </row>
    <row spans="1:5" r="14">
      <c r="A14" t="s" s="3">
        <v>419</v>
      </c>
    </row>
    <row spans="1:5" r="15">
      <c r="A15" t="s" s="4">
        <v>420</v>
      </c>
      <c r="B15" t="n" s="5">
        <v>649</v>
      </c>
      <c r="D15" t="n" s="5">
        <v>649</v>
      </c>
      <c r="E15" t="n" s="5">
        <v>649</v>
      </c>
    </row>
    <row spans="1:5" r="16">
      <c r="A16" t="s" s="4">
        <v>298</v>
      </c>
    </row>
    <row spans="1:5" r="17">
      <c r="A17" t="s" s="3">
        <v>419</v>
      </c>
    </row>
    <row spans="1:5" r="18">
      <c r="A18" t="s" s="4">
        <v>420</v>
      </c>
      <c r="B18" t="n" s="5">
        <v>13</v>
      </c>
      <c r="D18" t="n" s="5">
        <v>1</v>
      </c>
    </row>
    <row spans="1:5" r="19">
      <c r="A19" t="s" s="4">
        <v>427</v>
      </c>
    </row>
    <row spans="1:5" r="20">
      <c r="A20" t="s" s="3">
        <v>419</v>
      </c>
    </row>
    <row spans="1:5" r="21">
      <c r="A21" t="s" s="4">
        <v>420</v>
      </c>
      <c r="B21" t="n" s="5">
        <v>52</v>
      </c>
      <c r="D21" t="n" s="5">
        <v>69</v>
      </c>
      <c r="E21" t="n" s="5">
        <v>83</v>
      </c>
    </row>
    <row spans="1:5" r="22">
      <c r="A22" t="s" s="4">
        <v>428</v>
      </c>
    </row>
    <row spans="1:5" r="23">
      <c r="A23" t="s" s="3">
        <v>419</v>
      </c>
    </row>
    <row spans="1:5" r="24">
      <c r="A24" t="s" s="4">
        <v>420</v>
      </c>
      <c r="B24" t="n" s="5">
        <v>45</v>
      </c>
      <c r="D24" t="n" s="5">
        <v>52</v>
      </c>
      <c r="E24" t="n" s="5">
        <v>52</v>
      </c>
    </row>
    <row spans="1:5" r="25">
      <c r="A25" t="s" s="4">
        <v>429</v>
      </c>
    </row>
    <row spans="1:5" r="26">
      <c r="A26" t="s" s="3">
        <v>419</v>
      </c>
    </row>
    <row spans="1:5" r="27">
      <c r="A27" t="s" s="4">
        <v>420</v>
      </c>
      <c r="B27" t="n" s="7">
        <v>0</v>
      </c>
      <c r="D27" t="n" s="7">
        <v>1</v>
      </c>
      <c r="E27" t="n" s="7">
        <v>1</v>
      </c>
    </row>
    <row spans="1:5" r="28">
      <c r="A28" t="n"/>
    </row>
    <row spans="1:5" r="29">
      <c r="A29" t="s" s="4">
        <v>49</v>
      </c>
      <c r="B29" t="s" s="4">
        <v>65</v>
      </c>
    </row>
  </sheetData>
  <mergeCells count="3">
    <mergeCell ref="B1:C1"/>
    <mergeCell ref="A28:E28"/>
    <mergeCell ref="B29:E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 customWidth="1" max="7" min="7" width="14"/>
  </cols>
  <sheetData>
    <row spans="1:7" r="1">
      <c r="A1" t="s" s="1">
        <v>430</v>
      </c>
      <c r="C1" t="s" s="2">
        <v>76</v>
      </c>
      <c r="E1" t="s" s="2">
        <v>1</v>
      </c>
    </row>
    <row spans="1:7" r="2">
      <c r="C2" t="s" s="2">
        <v>2</v>
      </c>
      <c r="D2" t="s" s="2">
        <v>26</v>
      </c>
      <c r="E2" t="s" s="2">
        <v>2</v>
      </c>
      <c r="F2" t="s" s="2">
        <v>26</v>
      </c>
      <c r="G2" t="s" s="2">
        <v>25</v>
      </c>
    </row>
    <row spans="1:7" r="3">
      <c r="A3" t="s" s="3">
        <v>257</v>
      </c>
    </row>
    <row spans="1:7" r="4">
      <c r="A4" t="s" s="4">
        <v>431</v>
      </c>
      <c r="C4" t="n" s="7">
        <v>34</v>
      </c>
      <c r="D4" t="n" s="7">
        <v>1</v>
      </c>
      <c r="E4" t="n" s="7">
        <v>34</v>
      </c>
      <c r="F4" t="n" s="7">
        <v>1</v>
      </c>
      <c r="G4" t="n" s="7">
        <v>31</v>
      </c>
    </row>
    <row spans="1:7" r="5">
      <c r="A5" t="s" s="4">
        <v>432</v>
      </c>
      <c r="C5" t="n" s="5">
        <v>0</v>
      </c>
      <c r="D5" t="n" s="5">
        <v>0</v>
      </c>
      <c r="E5" t="n" s="5">
        <v>0</v>
      </c>
      <c r="F5" t="n" s="5">
        <v>0</v>
      </c>
    </row>
    <row spans="1:7" r="6">
      <c r="A6" t="s" s="4">
        <v>433</v>
      </c>
      <c r="C6" t="n" s="5">
        <v>1120</v>
      </c>
      <c r="D6" t="n" s="5">
        <v>95</v>
      </c>
      <c r="E6" t="n" s="5">
        <v>1120</v>
      </c>
      <c r="F6" t="n" s="5">
        <v>95</v>
      </c>
      <c r="G6" t="n" s="5">
        <v>554</v>
      </c>
    </row>
    <row spans="1:7" r="7">
      <c r="A7" t="s" s="4">
        <v>434</v>
      </c>
      <c r="E7" t="n" s="5">
        <v>92</v>
      </c>
      <c r="F7" t="n" s="5">
        <v>37</v>
      </c>
    </row>
    <row spans="1:7" r="8">
      <c r="A8" t="s" s="4">
        <v>435</v>
      </c>
    </row>
    <row spans="1:7" r="9">
      <c r="A9" t="s" s="3">
        <v>257</v>
      </c>
    </row>
    <row spans="1:7" r="10">
      <c r="A10" t="s" s="4">
        <v>436</v>
      </c>
      <c r="C10" t="n" s="5">
        <v>15</v>
      </c>
      <c r="E10" t="n" s="5">
        <v>6</v>
      </c>
    </row>
    <row spans="1:7" r="11">
      <c r="A11" t="s" s="4">
        <v>431</v>
      </c>
      <c r="B11" t="s" s="4">
        <v>49</v>
      </c>
      <c r="C11" t="n" s="5">
        <v>17</v>
      </c>
      <c r="E11" t="n" s="5">
        <v>17</v>
      </c>
      <c r="G11" t="n" s="5">
        <v>19</v>
      </c>
    </row>
    <row spans="1:7" r="12">
      <c r="A12" t="s" s="4">
        <v>432</v>
      </c>
      <c r="B12" t="s" s="4">
        <v>49</v>
      </c>
      <c r="C12" t="n" s="5">
        <v>0</v>
      </c>
      <c r="E12" t="n" s="7">
        <v>0</v>
      </c>
    </row>
    <row spans="1:7" r="13">
      <c r="A13" t="s" s="4">
        <v>437</v>
      </c>
      <c r="E13" t="s" s="4">
        <v>438</v>
      </c>
    </row>
    <row spans="1:7" r="14">
      <c r="A14" t="s" s="4">
        <v>433</v>
      </c>
      <c r="C14" t="n" s="5">
        <v>207</v>
      </c>
      <c r="D14" t="n" s="5">
        <v>0</v>
      </c>
      <c r="E14" t="n" s="7">
        <v>207</v>
      </c>
      <c r="F14" t="n" s="5">
        <v>0</v>
      </c>
      <c r="G14" t="n" s="5">
        <v>197</v>
      </c>
    </row>
    <row spans="1:7" r="15">
      <c r="A15" t="s" s="4">
        <v>298</v>
      </c>
    </row>
    <row spans="1:7" r="16">
      <c r="A16" t="s" s="3">
        <v>257</v>
      </c>
    </row>
    <row spans="1:7" r="17">
      <c r="A17" t="s" s="4">
        <v>431</v>
      </c>
      <c r="B17" t="s" s="4">
        <v>325</v>
      </c>
      <c r="C17" t="n" s="5">
        <v>13</v>
      </c>
      <c r="E17" t="n" s="5">
        <v>13</v>
      </c>
      <c r="G17" t="n" s="5">
        <v>1</v>
      </c>
    </row>
    <row spans="1:7" r="18">
      <c r="A18" t="s" s="4">
        <v>432</v>
      </c>
      <c r="B18" t="s" s="4">
        <v>325</v>
      </c>
      <c r="C18" t="n" s="5">
        <v>0</v>
      </c>
      <c r="E18" t="n" s="5">
        <v>0</v>
      </c>
    </row>
    <row spans="1:7" r="19">
      <c r="A19" t="s" s="4">
        <v>433</v>
      </c>
      <c r="C19" t="n" s="5">
        <v>750</v>
      </c>
      <c r="D19" t="n" s="5">
        <v>0</v>
      </c>
      <c r="E19" t="n" s="5">
        <v>750</v>
      </c>
      <c r="F19" t="n" s="5">
        <v>0</v>
      </c>
      <c r="G19" t="n" s="5">
        <v>145</v>
      </c>
    </row>
    <row spans="1:7" r="20">
      <c r="A20" t="s" s="4">
        <v>439</v>
      </c>
    </row>
    <row spans="1:7" r="21">
      <c r="A21" t="s" s="3">
        <v>257</v>
      </c>
    </row>
    <row spans="1:7" r="22">
      <c r="A22" t="s" s="4">
        <v>431</v>
      </c>
      <c r="B22" t="s" s="4">
        <v>49</v>
      </c>
      <c r="C22" t="n" s="5">
        <v>4</v>
      </c>
      <c r="D22" t="n" s="5">
        <v>1</v>
      </c>
      <c r="E22" t="n" s="5">
        <v>4</v>
      </c>
      <c r="F22" t="n" s="5">
        <v>1</v>
      </c>
      <c r="G22" t="n" s="5">
        <v>11</v>
      </c>
    </row>
    <row spans="1:7" r="23">
      <c r="A23" t="s" s="4">
        <v>432</v>
      </c>
      <c r="B23" t="s" s="4">
        <v>49</v>
      </c>
      <c r="C23" t="n" s="5">
        <v>0</v>
      </c>
      <c r="E23" t="n" s="7">
        <v>0</v>
      </c>
    </row>
    <row spans="1:7" r="24">
      <c r="A24" t="s" s="4">
        <v>437</v>
      </c>
      <c r="E24" t="s" s="4">
        <v>438</v>
      </c>
    </row>
    <row spans="1:7" r="25">
      <c r="A25" t="s" s="4">
        <v>433</v>
      </c>
      <c r="C25" t="n" s="5">
        <v>163</v>
      </c>
      <c r="D25" t="n" s="5">
        <v>95</v>
      </c>
      <c r="E25" t="n" s="7">
        <v>163</v>
      </c>
      <c r="F25" t="n" s="5">
        <v>95</v>
      </c>
      <c r="G25" t="n" s="7">
        <v>212</v>
      </c>
    </row>
    <row spans="1:7" r="26">
      <c r="A26" t="s" s="4">
        <v>440</v>
      </c>
      <c r="C26" t="n" s="7">
        <v>1</v>
      </c>
      <c r="D26" t="n" s="7">
        <v>-1</v>
      </c>
      <c r="E26" t="n" s="7">
        <v>-4</v>
      </c>
      <c r="F26" t="n" s="7">
        <v>-4</v>
      </c>
    </row>
    <row spans="1:7" r="27">
      <c r="A27" t="n"/>
    </row>
    <row spans="1:7" r="28">
      <c r="A28" t="s" s="4">
        <v>49</v>
      </c>
      <c r="B28" t="s" s="4">
        <v>441</v>
      </c>
    </row>
    <row spans="1:7" r="29">
      <c r="A29" t="s" s="4">
        <v>325</v>
      </c>
      <c r="B29" t="s" s="4">
        <v>442</v>
      </c>
    </row>
  </sheetData>
  <mergeCells count="6">
    <mergeCell ref="A1:B2"/>
    <mergeCell ref="C1:D1"/>
    <mergeCell ref="E1:F1"/>
    <mergeCell ref="A27:F27"/>
    <mergeCell ref="B28:F28"/>
    <mergeCell ref="B29:F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
    <col customWidth="1" max="3" min="3" width="7"/>
  </cols>
  <sheetData>
    <row spans="1:3" r="1">
      <c r="A1" t="s" s="1">
        <v>443</v>
      </c>
      <c r="B1" t="s" s="2">
        <v>115</v>
      </c>
      <c r="C1" t="s" s="2">
        <v>115</v>
      </c>
    </row>
    <row spans="1:3" r="2">
      <c r="A2" t="s" s="3">
        <v>444</v>
      </c>
    </row>
    <row spans="1:3" r="3">
      <c r="A3" t="s" s="4">
        <v>445</v>
      </c>
      <c r="B3" t="n" s="7">
        <v>0</v>
      </c>
      <c r="C3" t="n" s="7">
        <v>0</v>
      </c>
    </row>
    <row spans="1:3" r="4">
      <c r="A4" t="s" s="4">
        <v>446</v>
      </c>
    </row>
    <row spans="1:3" r="5">
      <c r="A5" t="s" s="3">
        <v>444</v>
      </c>
    </row>
    <row spans="1:3" r="6">
      <c r="A6" t="s" s="4">
        <v>447</v>
      </c>
      <c r="B6" t="n" s="5">
        <v>8</v>
      </c>
      <c r="C6" t="n" s="5">
        <v>12</v>
      </c>
    </row>
    <row spans="1:3" r="7">
      <c r="A7" t="s" s="4">
        <v>448</v>
      </c>
    </row>
    <row spans="1:3" r="8">
      <c r="A8" t="s" s="3">
        <v>444</v>
      </c>
    </row>
    <row spans="1:3" r="9">
      <c r="A9" t="s" s="4">
        <v>449</v>
      </c>
      <c r="B9" t="n" s="7">
        <v>-8</v>
      </c>
      <c r="C9" t="n" s="7">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0</v>
      </c>
      <c r="B1" t="s" s="2">
        <v>76</v>
      </c>
      <c r="D1" t="s" s="2">
        <v>1</v>
      </c>
    </row>
    <row spans="1:5" r="2">
      <c r="B2" t="s" s="2">
        <v>2</v>
      </c>
      <c r="C2" t="s" s="2">
        <v>26</v>
      </c>
      <c r="D2" t="s" s="2">
        <v>2</v>
      </c>
      <c r="E2" t="s" s="2">
        <v>26</v>
      </c>
    </row>
    <row spans="1:5" r="3">
      <c r="A3" t="s" s="3">
        <v>451</v>
      </c>
    </row>
    <row spans="1:5" r="4">
      <c r="A4" t="s" s="4">
        <v>90</v>
      </c>
      <c r="B4" t="n" s="7">
        <v>164</v>
      </c>
      <c r="C4" t="n" s="7">
        <v>137</v>
      </c>
      <c r="D4" t="n" s="7">
        <v>201</v>
      </c>
      <c r="E4" t="n" s="7">
        <v>606</v>
      </c>
    </row>
    <row spans="1:5" r="5">
      <c r="A5" t="s" s="4">
        <v>452</v>
      </c>
      <c r="B5" t="n" s="7">
        <v>164</v>
      </c>
      <c r="C5" t="n" s="7">
        <v>137</v>
      </c>
      <c r="D5" t="n" s="7">
        <v>201</v>
      </c>
      <c r="E5" t="n" s="7">
        <v>606</v>
      </c>
    </row>
    <row spans="1:5" r="6">
      <c r="A6" t="s" s="3">
        <v>453</v>
      </c>
    </row>
    <row spans="1:5" r="7">
      <c r="A7" t="s" s="4">
        <v>454</v>
      </c>
      <c r="B7" t="n" s="10">
        <v>349.6</v>
      </c>
      <c r="C7" t="n" s="10">
        <v>349.3</v>
      </c>
      <c r="D7" t="n" s="5">
        <v>351</v>
      </c>
      <c r="E7" t="n" s="10">
        <v>348.4</v>
      </c>
    </row>
    <row spans="1:5" r="8">
      <c r="A8" t="s" s="3">
        <v>455</v>
      </c>
    </row>
    <row spans="1:5" r="9">
      <c r="A9" t="s" s="4">
        <v>456</v>
      </c>
      <c r="B9" t="n" s="10">
        <v>4.3</v>
      </c>
      <c r="C9" t="n" s="10">
        <v>2.9</v>
      </c>
      <c r="D9" t="n" s="10">
        <v>4.8</v>
      </c>
      <c r="E9" t="n" s="10">
        <v>3.2</v>
      </c>
    </row>
    <row spans="1:5" r="10">
      <c r="A10" t="s" s="4">
        <v>457</v>
      </c>
      <c r="B10" t="n" s="10">
        <v>353.9</v>
      </c>
      <c r="C10" t="n" s="10">
        <v>352.2</v>
      </c>
      <c r="D10" t="n" s="10">
        <v>355.8</v>
      </c>
      <c r="E10" t="n" s="10">
        <v>351.6</v>
      </c>
    </row>
    <row spans="1:5" r="11">
      <c r="A11" t="s" s="3">
        <v>458</v>
      </c>
    </row>
    <row spans="1:5" r="12">
      <c r="A12" t="s" s="4">
        <v>459</v>
      </c>
      <c r="B12" t="n" s="8">
        <v>0.47</v>
      </c>
      <c r="C12" t="n" s="8">
        <v>0.39</v>
      </c>
      <c r="D12" t="n" s="8">
        <v>0.57</v>
      </c>
      <c r="E12" t="n" s="8">
        <v>1.74</v>
      </c>
    </row>
    <row spans="1:5" r="13">
      <c r="A13" t="s" s="4">
        <v>460</v>
      </c>
      <c r="B13" t="n" s="8">
        <v>0.46</v>
      </c>
      <c r="C13" t="n" s="8">
        <v>0.39</v>
      </c>
      <c r="D13" t="n" s="8">
        <v>0.57</v>
      </c>
      <c r="E13" t="n" s="8">
        <v>1.73</v>
      </c>
    </row>
    <row spans="1:5" r="14">
      <c r="A14" t="s" s="4">
        <v>461</v>
      </c>
      <c r="B14" t="n" s="10">
        <v>10.4</v>
      </c>
      <c r="C14" t="n" s="10">
        <v>13.5</v>
      </c>
      <c r="D14" t="n" s="10">
        <v>10.4</v>
      </c>
      <c r="E14" t="n" s="10">
        <v>1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2</v>
      </c>
      <c r="B1" t="s" s="2">
        <v>76</v>
      </c>
      <c r="D1" t="s" s="2">
        <v>1</v>
      </c>
    </row>
    <row spans="1:5" r="2">
      <c r="B2" t="s" s="2">
        <v>2</v>
      </c>
      <c r="C2" t="s" s="2">
        <v>26</v>
      </c>
      <c r="D2" t="s" s="2">
        <v>2</v>
      </c>
      <c r="E2" t="s" s="2">
        <v>26</v>
      </c>
    </row>
    <row spans="1:5" r="3">
      <c r="A3" t="s" s="3">
        <v>463</v>
      </c>
    </row>
    <row spans="1:5" r="4">
      <c r="A4" t="s" s="4">
        <v>464</v>
      </c>
      <c r="D4" t="n" s="7">
        <v>382</v>
      </c>
    </row>
    <row spans="1:5" r="5">
      <c r="A5" t="s" s="4">
        <v>110</v>
      </c>
      <c r="B5" t="n" s="7">
        <v>0</v>
      </c>
      <c r="C5" t="n" s="7">
        <v>0</v>
      </c>
      <c r="D5" t="n" s="5">
        <v>-67</v>
      </c>
      <c r="E5" t="n" s="7">
        <v>0</v>
      </c>
    </row>
    <row spans="1:5" r="6">
      <c r="A6" t="s" s="4">
        <v>126</v>
      </c>
      <c r="B6" t="n" s="5">
        <v>0</v>
      </c>
      <c r="C6" t="n" s="5">
        <v>0</v>
      </c>
      <c r="D6" t="n" s="5">
        <v>0</v>
      </c>
      <c r="E6" t="n" s="5">
        <v>-1</v>
      </c>
    </row>
    <row spans="1:5" r="7">
      <c r="A7" t="s" s="4">
        <v>465</v>
      </c>
      <c r="B7" t="n" s="5">
        <v>298</v>
      </c>
      <c r="D7" t="n" s="5">
        <v>298</v>
      </c>
    </row>
    <row spans="1:5" r="8">
      <c r="A8" t="s" s="4">
        <v>466</v>
      </c>
      <c r="B8" t="n" s="5">
        <v>298</v>
      </c>
      <c r="C8" t="n" s="5">
        <v>494</v>
      </c>
      <c r="D8" t="n" s="5">
        <v>298</v>
      </c>
      <c r="E8" t="n" s="5">
        <v>494</v>
      </c>
    </row>
    <row spans="1:5" r="9">
      <c r="A9" t="s" s="4">
        <v>467</v>
      </c>
    </row>
    <row spans="1:5" r="10">
      <c r="A10" t="s" s="3">
        <v>463</v>
      </c>
    </row>
    <row spans="1:5" r="11">
      <c r="A11" t="s" s="4">
        <v>468</v>
      </c>
      <c r="B11" t="n" s="5">
        <v>330</v>
      </c>
      <c r="D11" t="n" s="5">
        <v>382</v>
      </c>
      <c r="E11" t="n" s="5">
        <v>485</v>
      </c>
    </row>
    <row spans="1:5" r="12">
      <c r="A12" t="s" s="4">
        <v>469</v>
      </c>
      <c r="E12" t="n" s="5">
        <v>7</v>
      </c>
    </row>
    <row spans="1:5" r="13">
      <c r="A13" t="s" s="4">
        <v>464</v>
      </c>
      <c r="B13" t="n" s="5">
        <v>330</v>
      </c>
      <c r="D13" t="n" s="5">
        <v>382</v>
      </c>
      <c r="E13" t="n" s="5">
        <v>492</v>
      </c>
    </row>
    <row spans="1:5" r="14">
      <c r="A14" t="s" s="4">
        <v>108</v>
      </c>
      <c r="B14" t="n" s="5">
        <v>-32</v>
      </c>
      <c r="D14" t="n" s="5">
        <v>-17</v>
      </c>
      <c r="E14" t="n" s="5">
        <v>3</v>
      </c>
    </row>
    <row spans="1:5" r="15">
      <c r="A15" t="s" s="4">
        <v>110</v>
      </c>
      <c r="D15" t="n" s="5">
        <v>-67</v>
      </c>
    </row>
    <row spans="1:5" r="16">
      <c r="A16" t="s" s="4">
        <v>126</v>
      </c>
      <c r="E16" t="n" s="5">
        <v>-1</v>
      </c>
    </row>
    <row spans="1:5" r="17">
      <c r="A17" t="s" s="4">
        <v>465</v>
      </c>
      <c r="B17" t="n" s="5">
        <v>298</v>
      </c>
      <c r="C17" t="n" s="5">
        <v>488</v>
      </c>
      <c r="D17" t="n" s="5">
        <v>298</v>
      </c>
      <c r="E17" t="n" s="5">
        <v>488</v>
      </c>
    </row>
    <row spans="1:5" r="18">
      <c r="A18" t="s" s="4">
        <v>470</v>
      </c>
      <c r="C18" t="n" s="5">
        <v>6</v>
      </c>
      <c r="E18" t="n" s="5">
        <v>6</v>
      </c>
    </row>
    <row spans="1:5" r="19">
      <c r="A19" t="s" s="4">
        <v>466</v>
      </c>
      <c r="B19" t="n" s="7">
        <v>298</v>
      </c>
      <c r="C19" t="n" s="7">
        <v>494</v>
      </c>
      <c r="D19" t="n" s="7">
        <v>298</v>
      </c>
      <c r="E19" t="n" s="7">
        <v>4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
  </cols>
  <sheetData>
    <row spans="1:2" r="1">
      <c r="A1" t="s" s="1">
        <v>471</v>
      </c>
      <c r="B1" t="s" s="2">
        <v>115</v>
      </c>
    </row>
    <row spans="1:2" r="2">
      <c r="A2" t="s" s="3">
        <v>472</v>
      </c>
    </row>
    <row spans="1:2" r="3">
      <c r="A3" t="s" s="4">
        <v>473</v>
      </c>
      <c r="B3" t="n" s="7">
        <v>-353</v>
      </c>
    </row>
    <row spans="1:2" r="4">
      <c r="A4" t="s" s="4">
        <v>474</v>
      </c>
      <c r="B4" t="s" s="4">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 customWidth="1" max="5" min="5" width="21"/>
    <col customWidth="1" max="6" min="6" width="21"/>
  </cols>
  <sheetData>
    <row spans="1:6" r="1">
      <c r="A1" t="s" s="1">
        <v>476</v>
      </c>
      <c r="B1" t="s" s="2">
        <v>76</v>
      </c>
      <c r="D1" t="s" s="2">
        <v>1</v>
      </c>
    </row>
    <row spans="1:6" r="2">
      <c r="B2" t="s" s="2">
        <v>477</v>
      </c>
      <c r="C2" t="s" s="2">
        <v>478</v>
      </c>
      <c r="D2" t="s" s="2">
        <v>479</v>
      </c>
      <c r="E2" t="s" s="2">
        <v>478</v>
      </c>
      <c r="F2" t="s" s="2">
        <v>480</v>
      </c>
    </row>
    <row spans="1:6" r="3">
      <c r="A3" t="s" s="3">
        <v>216</v>
      </c>
    </row>
    <row spans="1:6" r="4">
      <c r="A4" t="s" s="4">
        <v>481</v>
      </c>
      <c r="D4" t="n" s="5">
        <v>2</v>
      </c>
    </row>
    <row spans="1:6" r="5">
      <c r="A5" t="s" s="3">
        <v>482</v>
      </c>
    </row>
    <row spans="1:6" r="6">
      <c r="A6" t="s" s="4">
        <v>483</v>
      </c>
      <c r="B6" t="n" s="7">
        <v>8528</v>
      </c>
      <c r="C6" t="n" s="7">
        <v>8459</v>
      </c>
      <c r="D6" t="n" s="7">
        <v>17086</v>
      </c>
      <c r="E6" t="n" s="7">
        <v>17098</v>
      </c>
    </row>
    <row spans="1:6" r="7">
      <c r="A7" t="s" s="4">
        <v>484</v>
      </c>
      <c r="B7" t="n" s="5">
        <v>288</v>
      </c>
      <c r="C7" t="n" s="5">
        <v>225</v>
      </c>
      <c r="D7" t="n" s="5">
        <v>374</v>
      </c>
      <c r="E7" t="n" s="5">
        <v>435</v>
      </c>
    </row>
    <row spans="1:6" r="8">
      <c r="A8" t="s" s="4">
        <v>85</v>
      </c>
      <c r="B8" t="n" s="5">
        <v>0</v>
      </c>
      <c r="C8" t="n" s="5">
        <v>2</v>
      </c>
      <c r="D8" t="n" s="5">
        <v>2</v>
      </c>
      <c r="E8" t="n" s="5">
        <v>2</v>
      </c>
    </row>
    <row spans="1:6" r="9">
      <c r="A9" t="s" s="3">
        <v>84</v>
      </c>
    </row>
    <row spans="1:6" r="10">
      <c r="A10" t="s" s="4">
        <v>86</v>
      </c>
      <c r="B10" t="n" s="5">
        <v>4</v>
      </c>
      <c r="C10" t="n" s="5">
        <v>6</v>
      </c>
      <c r="D10" t="n" s="5">
        <v>11</v>
      </c>
      <c r="E10" t="n" s="5">
        <v>10</v>
      </c>
    </row>
    <row spans="1:6" r="11">
      <c r="A11" t="s" s="4">
        <v>87</v>
      </c>
      <c r="B11" t="n" s="5">
        <v>-20</v>
      </c>
      <c r="C11" t="n" s="5">
        <v>-23</v>
      </c>
      <c r="D11" t="n" s="5">
        <v>-40</v>
      </c>
      <c r="E11" t="n" s="5">
        <v>-46</v>
      </c>
    </row>
    <row spans="1:6" r="12">
      <c r="A12" t="s" s="4">
        <v>88</v>
      </c>
      <c r="B12" t="n" s="5">
        <v>272</v>
      </c>
      <c r="C12" t="n" s="5">
        <v>210</v>
      </c>
      <c r="D12" t="n" s="5">
        <v>347</v>
      </c>
      <c r="E12" t="n" s="5">
        <v>401</v>
      </c>
    </row>
    <row spans="1:6" r="13">
      <c r="A13" t="s" s="4">
        <v>40</v>
      </c>
      <c r="B13" t="n" s="5">
        <v>13566</v>
      </c>
      <c r="C13" t="n" s="5">
        <v>14349</v>
      </c>
      <c r="D13" t="n" s="5">
        <v>13566</v>
      </c>
      <c r="E13" t="n" s="5">
        <v>14349</v>
      </c>
      <c r="F13" t="n" s="7">
        <v>15256</v>
      </c>
    </row>
    <row spans="1:6" r="14">
      <c r="A14" t="s" s="4">
        <v>347</v>
      </c>
    </row>
    <row spans="1:6" r="15">
      <c r="A15" t="s" s="3">
        <v>482</v>
      </c>
    </row>
    <row spans="1:6" r="16">
      <c r="A16" t="s" s="4">
        <v>483</v>
      </c>
      <c r="B16" t="n" s="5">
        <v>7878</v>
      </c>
      <c r="C16" t="n" s="5">
        <v>7585</v>
      </c>
      <c r="D16" t="n" s="5">
        <v>15768</v>
      </c>
      <c r="E16" t="n" s="5">
        <v>15366</v>
      </c>
    </row>
    <row spans="1:6" r="17">
      <c r="A17" t="s" s="4">
        <v>484</v>
      </c>
      <c r="B17" t="n" s="5">
        <v>309</v>
      </c>
      <c r="C17" t="n" s="5">
        <v>258</v>
      </c>
      <c r="D17" t="n" s="5">
        <v>613</v>
      </c>
      <c r="E17" t="n" s="5">
        <v>484</v>
      </c>
    </row>
    <row spans="1:6" r="18">
      <c r="A18" t="s" s="3">
        <v>84</v>
      </c>
    </row>
    <row spans="1:6" r="19">
      <c r="A19" t="s" s="4">
        <v>40</v>
      </c>
      <c r="B19" t="n" s="5">
        <v>12335</v>
      </c>
      <c r="C19" t="n" s="5">
        <v>11847</v>
      </c>
      <c r="D19" t="n" s="5">
        <v>12335</v>
      </c>
      <c r="E19" t="n" s="5">
        <v>11847</v>
      </c>
      <c r="F19" t="n" s="5">
        <v>12998</v>
      </c>
    </row>
    <row spans="1:6" r="20">
      <c r="A20" t="s" s="4">
        <v>350</v>
      </c>
    </row>
    <row spans="1:6" r="21">
      <c r="A21" t="s" s="3">
        <v>482</v>
      </c>
    </row>
    <row spans="1:6" r="22">
      <c r="A22" t="s" s="4">
        <v>483</v>
      </c>
      <c r="B22" t="n" s="5">
        <v>650</v>
      </c>
      <c r="C22" t="n" s="5">
        <v>874</v>
      </c>
      <c r="D22" t="n" s="5">
        <v>1318</v>
      </c>
      <c r="E22" t="n" s="5">
        <v>1732</v>
      </c>
    </row>
    <row spans="1:6" r="23">
      <c r="A23" t="s" s="4">
        <v>484</v>
      </c>
      <c r="B23" t="n" s="5">
        <v>-21</v>
      </c>
      <c r="C23" t="n" s="5">
        <v>-33</v>
      </c>
      <c r="D23" t="n" s="5">
        <v>-239</v>
      </c>
      <c r="E23" t="n" s="5">
        <v>-49</v>
      </c>
    </row>
    <row spans="1:6" r="24">
      <c r="A24" t="s" s="3">
        <v>84</v>
      </c>
    </row>
    <row spans="1:6" r="25">
      <c r="A25" t="s" s="4">
        <v>40</v>
      </c>
      <c r="B25" t="n" s="7">
        <v>1231</v>
      </c>
      <c r="C25" t="n" s="7">
        <v>2502</v>
      </c>
      <c r="D25" t="n" s="7">
        <v>1231</v>
      </c>
      <c r="E25" t="n" s="7">
        <v>2502</v>
      </c>
      <c r="F25" t="n" s="7">
        <v>22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6"/>
    <col customWidth="1" max="3" min="3" width="7"/>
  </cols>
  <sheetData>
    <row spans="1:3" r="1">
      <c r="A1" t="s" s="1">
        <v>485</v>
      </c>
      <c r="B1" t="s" s="2">
        <v>115</v>
      </c>
      <c r="C1" t="s" s="2">
        <v>115</v>
      </c>
    </row>
    <row spans="1:3" r="2">
      <c r="A2" t="s" s="3">
        <v>220</v>
      </c>
    </row>
    <row spans="1:3" r="3">
      <c r="A3" t="s" s="4">
        <v>486</v>
      </c>
      <c r="B3" t="n" s="7">
        <v>8</v>
      </c>
      <c r="C3" t="n" s="7">
        <v>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r="A1" t="s" s="1">
        <v>487</v>
      </c>
      <c r="B1" t="s" s="2">
        <v>76</v>
      </c>
      <c r="C1" t="s" s="2">
        <v>1</v>
      </c>
      <c r="D1" t="s" s="2">
        <v>488</v>
      </c>
    </row>
    <row spans="1:6" r="2">
      <c r="B2" t="s" s="2">
        <v>489</v>
      </c>
      <c r="C2" t="s" s="2">
        <v>2</v>
      </c>
      <c r="D2" t="s" s="2">
        <v>490</v>
      </c>
      <c r="E2" t="s" s="2">
        <v>491</v>
      </c>
      <c r="F2" t="s" s="2">
        <v>492</v>
      </c>
    </row>
    <row spans="1:6" r="3">
      <c r="A3" t="s" s="3">
        <v>208</v>
      </c>
    </row>
    <row spans="1:6" r="4">
      <c r="A4" t="s" s="4">
        <v>493</v>
      </c>
      <c r="B4" t="n" s="7">
        <v>4000</v>
      </c>
      <c r="C4" t="n" s="7">
        <v>3700</v>
      </c>
    </row>
    <row spans="1:6" r="5">
      <c r="A5" t="s" s="4">
        <v>494</v>
      </c>
      <c r="E5" t="n" s="7">
        <v>1000</v>
      </c>
      <c r="F5" t="n" s="7">
        <v>5000</v>
      </c>
    </row>
    <row spans="1:6" r="6">
      <c r="A6" t="s" s="4">
        <v>495</v>
      </c>
      <c r="D6" t="s" s="4">
        <v>496</v>
      </c>
    </row>
    <row spans="1:6" r="7">
      <c r="A7" t="s" s="4">
        <v>139</v>
      </c>
      <c r="B7" t="n" s="10">
        <v>9.5</v>
      </c>
    </row>
    <row spans="1:6" r="8">
      <c r="A8" t="s" s="4">
        <v>140</v>
      </c>
      <c r="B8" t="n" s="7">
        <v>324</v>
      </c>
      <c r="C8" t="n" s="7">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105</v>
      </c>
      <c r="B1" t="s" s="2">
        <v>76</v>
      </c>
      <c r="D1" t="s" s="2">
        <v>1</v>
      </c>
    </row>
    <row spans="1:5" r="2">
      <c r="B2" t="s" s="2">
        <v>2</v>
      </c>
      <c r="C2" t="s" s="2">
        <v>26</v>
      </c>
      <c r="D2" t="s" s="2">
        <v>2</v>
      </c>
      <c r="E2" t="s" s="2">
        <v>26</v>
      </c>
    </row>
    <row spans="1:5" r="3">
      <c r="A3" t="s" s="4">
        <v>106</v>
      </c>
      <c r="B3" t="n" s="7">
        <v>0</v>
      </c>
      <c r="C3" t="n" s="7">
        <v>-7</v>
      </c>
      <c r="D3" t="n" s="7">
        <v>3</v>
      </c>
      <c r="E3" t="n" s="7">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7</v>
      </c>
      <c r="B1" t="s" s="2">
        <v>76</v>
      </c>
      <c r="D1" t="s" s="2">
        <v>1</v>
      </c>
    </row>
    <row spans="1:5" r="2">
      <c r="B2" t="s" s="2">
        <v>2</v>
      </c>
      <c r="C2" t="s" s="2">
        <v>26</v>
      </c>
      <c r="D2" t="s" s="2">
        <v>2</v>
      </c>
      <c r="E2" t="s" s="2">
        <v>26</v>
      </c>
    </row>
    <row spans="1:5" r="3">
      <c r="A3" t="s" s="4">
        <v>92</v>
      </c>
      <c r="B3" t="n" s="7">
        <v>164</v>
      </c>
      <c r="C3" t="n" s="7">
        <v>147</v>
      </c>
      <c r="D3" t="n" s="7">
        <v>293</v>
      </c>
      <c r="E3" t="n" s="7">
        <v>608</v>
      </c>
    </row>
    <row spans="1:5" r="4">
      <c r="A4" t="s" s="4">
        <v>108</v>
      </c>
      <c r="B4" t="n" s="5">
        <v>-32</v>
      </c>
      <c r="C4" t="n" s="5">
        <v>0</v>
      </c>
      <c r="D4" t="n" s="5">
        <v>-17</v>
      </c>
      <c r="E4" t="n" s="5">
        <v>3</v>
      </c>
    </row>
    <row spans="1:5" r="5">
      <c r="A5" t="s" s="4">
        <v>109</v>
      </c>
      <c r="B5" t="n" s="5">
        <v>0</v>
      </c>
      <c r="C5" t="n" s="5">
        <v>0</v>
      </c>
      <c r="D5" t="n" s="5">
        <v>0</v>
      </c>
      <c r="E5" t="n" s="5">
        <v>-1</v>
      </c>
    </row>
    <row spans="1:5" r="6">
      <c r="A6" t="s" s="4">
        <v>110</v>
      </c>
      <c r="B6" t="n" s="5">
        <v>0</v>
      </c>
      <c r="C6" t="n" s="5">
        <v>0</v>
      </c>
      <c r="D6" t="n" s="5">
        <v>-67</v>
      </c>
      <c r="E6" t="n" s="5">
        <v>0</v>
      </c>
    </row>
    <row spans="1:5" r="7">
      <c r="A7" t="s" s="4">
        <v>111</v>
      </c>
      <c r="B7" t="n" s="5">
        <v>132</v>
      </c>
      <c r="C7" t="n" s="5">
        <v>147</v>
      </c>
      <c r="D7" t="n" s="5">
        <v>209</v>
      </c>
      <c r="E7" t="n" s="5">
        <v>610</v>
      </c>
    </row>
    <row spans="1:5" r="8">
      <c r="A8" t="s" s="4">
        <v>112</v>
      </c>
      <c r="B8" t="n" s="5">
        <v>0</v>
      </c>
      <c r="C8" t="n" s="5">
        <v>-1</v>
      </c>
      <c r="D8" t="n" s="5">
        <v>0</v>
      </c>
      <c r="E8" t="n" s="5">
        <v>-1</v>
      </c>
    </row>
    <row spans="1:5" r="9">
      <c r="A9" t="s" s="4">
        <v>113</v>
      </c>
      <c r="B9" t="n" s="7">
        <v>132</v>
      </c>
      <c r="C9" t="n" s="7">
        <v>146</v>
      </c>
      <c r="D9" t="n" s="7">
        <v>209</v>
      </c>
      <c r="E9" t="n" s="7">
        <v>6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9"/>
    <col customWidth="1" max="3" min="3" width="34"/>
    <col customWidth="1" max="4" min="4" width="22"/>
    <col customWidth="1" max="5" min="5" width="36"/>
    <col customWidth="1" max="6" min="6" width="27"/>
    <col customWidth="1" max="7" min="7" width="55"/>
    <col customWidth="1" max="8" min="8" width="34"/>
  </cols>
  <sheetData>
    <row spans="1:8" r="1">
      <c r="A1" t="s" s="1">
        <v>114</v>
      </c>
      <c r="B1" t="s" s="2">
        <v>115</v>
      </c>
      <c r="C1" t="s" s="2">
        <v>116</v>
      </c>
      <c r="D1" t="s" s="2">
        <v>117</v>
      </c>
      <c r="E1" t="s" s="2">
        <v>118</v>
      </c>
      <c r="F1" t="s" s="2">
        <v>119</v>
      </c>
      <c r="G1" t="s" s="2">
        <v>120</v>
      </c>
      <c r="H1" t="s" s="2">
        <v>121</v>
      </c>
    </row>
    <row spans="1:8" r="2">
      <c r="A2" t="s" s="4">
        <v>122</v>
      </c>
      <c r="D2" t="n" s="5">
        <v>347</v>
      </c>
    </row>
    <row spans="1:8" r="3">
      <c r="A3" t="s" s="4">
        <v>123</v>
      </c>
      <c r="B3" t="n" s="7">
        <v>3989</v>
      </c>
      <c r="C3" t="n" s="7">
        <v>3986</v>
      </c>
      <c r="D3" t="n" s="7">
        <v>35</v>
      </c>
      <c r="E3" t="n" s="7">
        <v>300</v>
      </c>
      <c r="F3" t="n" s="7">
        <v>3159</v>
      </c>
      <c r="G3" t="n" s="7">
        <v>492</v>
      </c>
      <c r="H3" t="n" s="7">
        <v>3</v>
      </c>
    </row>
    <row spans="1:8" r="4">
      <c r="A4" t="s" s="3">
        <v>124</v>
      </c>
    </row>
    <row spans="1:8" r="5">
      <c r="A5" t="s" s="4">
        <v>125</v>
      </c>
      <c r="B5" t="n" s="5">
        <v>608</v>
      </c>
      <c r="C5" t="n" s="5">
        <v>607</v>
      </c>
      <c r="D5" t="n" s="5">
        <v>0</v>
      </c>
      <c r="E5" t="n" s="5">
        <v>0</v>
      </c>
      <c r="F5" t="n" s="5">
        <v>607</v>
      </c>
      <c r="G5" t="n" s="5">
        <v>0</v>
      </c>
      <c r="H5" t="n" s="5">
        <v>1</v>
      </c>
    </row>
    <row spans="1:8" r="6">
      <c r="A6" t="s" s="4">
        <v>108</v>
      </c>
      <c r="B6" t="n" s="5">
        <v>3</v>
      </c>
      <c r="C6" t="n" s="5">
        <v>3</v>
      </c>
      <c r="D6" t="n" s="5">
        <v>0</v>
      </c>
      <c r="E6" t="n" s="5">
        <v>0</v>
      </c>
      <c r="F6" t="n" s="5">
        <v>0</v>
      </c>
      <c r="G6" t="n" s="5">
        <v>3</v>
      </c>
      <c r="H6" t="n" s="5">
        <v>0</v>
      </c>
    </row>
    <row spans="1:8" r="7">
      <c r="A7" t="s" s="4">
        <v>126</v>
      </c>
      <c r="B7" t="n" s="5">
        <v>-1</v>
      </c>
      <c r="C7" t="n" s="5">
        <v>-1</v>
      </c>
      <c r="D7" t="n" s="5">
        <v>0</v>
      </c>
      <c r="E7" t="n" s="5">
        <v>0</v>
      </c>
      <c r="F7" t="n" s="5">
        <v>0</v>
      </c>
      <c r="G7" t="n" s="5">
        <v>-1</v>
      </c>
      <c r="H7" t="n" s="5">
        <v>0</v>
      </c>
    </row>
    <row spans="1:8" r="8">
      <c r="A8" t="s" s="4">
        <v>110</v>
      </c>
      <c r="B8" t="n" s="5">
        <v>0</v>
      </c>
    </row>
    <row spans="1:8" r="9">
      <c r="A9" t="s" s="4">
        <v>127</v>
      </c>
      <c r="B9" t="n" s="5">
        <v>41</v>
      </c>
      <c r="C9" t="n" s="5">
        <v>41</v>
      </c>
      <c r="D9" t="n" s="7">
        <v>0</v>
      </c>
      <c r="E9" t="n" s="5">
        <v>41</v>
      </c>
      <c r="F9" t="n" s="5">
        <v>0</v>
      </c>
      <c r="G9" t="n" s="5">
        <v>0</v>
      </c>
      <c r="H9" t="n" s="5">
        <v>0</v>
      </c>
    </row>
    <row spans="1:8" r="10">
      <c r="A10" t="s" s="4">
        <v>128</v>
      </c>
      <c r="D10" t="n" s="5">
        <v>2</v>
      </c>
    </row>
    <row spans="1:8" r="11">
      <c r="A11" t="s" s="4">
        <v>129</v>
      </c>
      <c r="B11" t="n" s="5">
        <v>13</v>
      </c>
      <c r="C11" t="n" s="5">
        <v>13</v>
      </c>
      <c r="D11" t="n" s="7">
        <v>0</v>
      </c>
      <c r="E11" t="n" s="5">
        <v>13</v>
      </c>
      <c r="F11" t="n" s="5">
        <v>0</v>
      </c>
      <c r="G11" t="n" s="5">
        <v>0</v>
      </c>
      <c r="H11" t="n" s="5">
        <v>0</v>
      </c>
    </row>
    <row spans="1:8" r="12">
      <c r="A12" t="s" s="4">
        <v>130</v>
      </c>
      <c r="D12" t="n" s="5">
        <v>0</v>
      </c>
    </row>
    <row spans="1:8" r="13">
      <c r="A13" t="s" s="4">
        <v>131</v>
      </c>
      <c r="B13" t="n" s="5">
        <v>4</v>
      </c>
      <c r="C13" t="n" s="5">
        <v>4</v>
      </c>
      <c r="D13" t="n" s="7">
        <v>0</v>
      </c>
      <c r="E13" t="n" s="5">
        <v>4</v>
      </c>
      <c r="F13" t="n" s="5">
        <v>0</v>
      </c>
      <c r="G13" t="n" s="5">
        <v>0</v>
      </c>
      <c r="H13" t="n" s="5">
        <v>0</v>
      </c>
    </row>
    <row spans="1:8" r="14">
      <c r="A14" t="s" s="4">
        <v>132</v>
      </c>
      <c r="B14" t="n" s="5">
        <v>-10</v>
      </c>
      <c r="C14" t="n" s="5">
        <v>-10</v>
      </c>
      <c r="D14" t="n" s="5">
        <v>0</v>
      </c>
      <c r="E14" t="n" s="5">
        <v>-10</v>
      </c>
      <c r="F14" t="n" s="5">
        <v>0</v>
      </c>
      <c r="G14" t="n" s="5">
        <v>0</v>
      </c>
      <c r="H14" t="n" s="5">
        <v>0</v>
      </c>
    </row>
    <row spans="1:8" r="15">
      <c r="A15" t="s" s="4">
        <v>133</v>
      </c>
      <c r="B15" t="n" s="5">
        <v>-117</v>
      </c>
      <c r="C15" t="n" s="5">
        <v>-117</v>
      </c>
      <c r="D15" t="n" s="7">
        <v>0</v>
      </c>
      <c r="E15" t="n" s="5">
        <v>0</v>
      </c>
      <c r="F15" t="n" s="5">
        <v>-117</v>
      </c>
      <c r="G15" t="n" s="5">
        <v>0</v>
      </c>
      <c r="H15" t="n" s="5">
        <v>0</v>
      </c>
    </row>
    <row spans="1:8" r="16">
      <c r="A16" t="s" s="4">
        <v>134</v>
      </c>
      <c r="D16" t="n" s="5">
        <v>349</v>
      </c>
    </row>
    <row spans="1:8" r="17">
      <c r="A17" t="s" s="4">
        <v>135</v>
      </c>
      <c r="B17" t="n" s="5">
        <v>4530</v>
      </c>
      <c r="C17" t="n" s="5">
        <v>4526</v>
      </c>
      <c r="D17" t="n" s="7">
        <v>35</v>
      </c>
      <c r="E17" t="n" s="5">
        <v>348</v>
      </c>
      <c r="F17" t="n" s="5">
        <v>3649</v>
      </c>
      <c r="G17" t="n" s="5">
        <v>494</v>
      </c>
      <c r="H17" t="n" s="5">
        <v>4</v>
      </c>
    </row>
    <row spans="1:8" r="18">
      <c r="A18" t="s" s="4">
        <v>136</v>
      </c>
      <c r="D18" t="n" s="5">
        <v>352</v>
      </c>
    </row>
    <row spans="1:8" r="19">
      <c r="A19" t="s" s="4">
        <v>137</v>
      </c>
      <c r="B19" t="n" s="5">
        <v>5000</v>
      </c>
      <c r="C19" t="n" s="5">
        <v>4995</v>
      </c>
      <c r="D19" t="n" s="7">
        <v>35</v>
      </c>
      <c r="E19" t="n" s="5">
        <v>437</v>
      </c>
      <c r="F19" t="n" s="5">
        <v>4141</v>
      </c>
      <c r="G19" t="n" s="5">
        <v>382</v>
      </c>
      <c r="H19" t="n" s="5">
        <v>5</v>
      </c>
    </row>
    <row spans="1:8" r="20">
      <c r="A20" t="s" s="3">
        <v>124</v>
      </c>
    </row>
    <row spans="1:8" r="21">
      <c r="A21" t="s" s="4">
        <v>125</v>
      </c>
      <c r="B21" t="n" s="5">
        <v>293</v>
      </c>
      <c r="C21" t="n" s="5">
        <v>293</v>
      </c>
      <c r="D21" t="n" s="5">
        <v>0</v>
      </c>
      <c r="E21" t="n" s="5">
        <v>0</v>
      </c>
      <c r="F21" t="n" s="5">
        <v>293</v>
      </c>
      <c r="G21" t="n" s="5">
        <v>0</v>
      </c>
      <c r="H21" t="n" s="5">
        <v>0</v>
      </c>
    </row>
    <row spans="1:8" r="22">
      <c r="A22" t="s" s="4">
        <v>108</v>
      </c>
      <c r="B22" t="n" s="5">
        <v>-17</v>
      </c>
      <c r="C22" t="n" s="5">
        <v>-17</v>
      </c>
      <c r="D22" t="n" s="5">
        <v>0</v>
      </c>
      <c r="E22" t="n" s="5">
        <v>0</v>
      </c>
      <c r="F22" t="n" s="5">
        <v>0</v>
      </c>
      <c r="G22" t="n" s="5">
        <v>-17</v>
      </c>
      <c r="H22" t="n" s="5">
        <v>0</v>
      </c>
    </row>
    <row spans="1:8" r="23">
      <c r="A23" t="s" s="4">
        <v>126</v>
      </c>
      <c r="B23" t="n" s="5">
        <v>0</v>
      </c>
    </row>
    <row spans="1:8" r="24">
      <c r="A24" t="s" s="4">
        <v>110</v>
      </c>
      <c r="B24" t="n" s="5">
        <v>-67</v>
      </c>
      <c r="C24" t="n" s="5">
        <v>-67</v>
      </c>
      <c r="D24" t="n" s="5">
        <v>0</v>
      </c>
      <c r="E24" t="n" s="5">
        <v>0</v>
      </c>
      <c r="F24" t="n" s="5">
        <v>0</v>
      </c>
      <c r="G24" t="n" s="5">
        <v>-67</v>
      </c>
      <c r="H24" t="n" s="5">
        <v>0</v>
      </c>
    </row>
    <row spans="1:8" r="25">
      <c r="A25" t="s" s="4">
        <v>138</v>
      </c>
      <c r="B25" t="n" s="5">
        <v>-5</v>
      </c>
      <c r="C25" t="n" s="5">
        <v>0</v>
      </c>
      <c r="D25" t="n" s="5">
        <v>0</v>
      </c>
      <c r="E25" t="n" s="5">
        <v>0</v>
      </c>
      <c r="F25" t="n" s="5">
        <v>0</v>
      </c>
      <c r="G25" t="n" s="5">
        <v>0</v>
      </c>
      <c r="H25" t="n" s="5">
        <v>-5</v>
      </c>
    </row>
    <row spans="1:8" r="26">
      <c r="A26" t="s" s="4">
        <v>127</v>
      </c>
      <c r="B26" t="n" s="5">
        <v>55</v>
      </c>
      <c r="C26" t="n" s="5">
        <v>55</v>
      </c>
      <c r="D26" t="n" s="7">
        <v>0</v>
      </c>
      <c r="E26" t="n" s="5">
        <v>55</v>
      </c>
    </row>
    <row spans="1:8" r="27">
      <c r="A27" t="s" s="4">
        <v>128</v>
      </c>
      <c r="D27" t="n" s="5">
        <v>1</v>
      </c>
    </row>
    <row spans="1:8" r="28">
      <c r="A28" t="s" s="4">
        <v>129</v>
      </c>
      <c r="B28" t="n" s="5">
        <v>24</v>
      </c>
      <c r="C28" t="n" s="5">
        <v>24</v>
      </c>
      <c r="D28" t="n" s="7">
        <v>0</v>
      </c>
      <c r="E28" t="n" s="5">
        <v>24</v>
      </c>
      <c r="F28" t="n" s="5">
        <v>0</v>
      </c>
      <c r="G28" t="n" s="5">
        <v>0</v>
      </c>
      <c r="H28" t="n" s="5">
        <v>0</v>
      </c>
    </row>
    <row spans="1:8" r="29">
      <c r="A29" t="s" s="4">
        <v>130</v>
      </c>
      <c r="D29" t="n" s="5">
        <v>0</v>
      </c>
    </row>
    <row spans="1:8" r="30">
      <c r="A30" t="s" s="4">
        <v>131</v>
      </c>
      <c r="B30" t="n" s="5">
        <v>4</v>
      </c>
      <c r="C30" t="n" s="5">
        <v>4</v>
      </c>
      <c r="D30" t="n" s="7">
        <v>0</v>
      </c>
      <c r="E30" t="n" s="5">
        <v>4</v>
      </c>
      <c r="F30" t="n" s="5">
        <v>0</v>
      </c>
      <c r="G30" t="n" s="5">
        <v>0</v>
      </c>
      <c r="H30" t="n" s="5">
        <v>0</v>
      </c>
    </row>
    <row spans="1:8" r="31">
      <c r="A31" t="s" s="4">
        <v>132</v>
      </c>
      <c r="B31" t="n" s="5">
        <v>1</v>
      </c>
      <c r="C31" t="n" s="5">
        <v>1</v>
      </c>
      <c r="D31" t="n" s="5">
        <v>0</v>
      </c>
      <c r="E31" t="n" s="5">
        <v>1</v>
      </c>
      <c r="F31" t="n" s="5">
        <v>0</v>
      </c>
      <c r="G31" t="n" s="5">
        <v>0</v>
      </c>
      <c r="H31" t="n" s="5">
        <v>0</v>
      </c>
    </row>
    <row spans="1:8" r="32">
      <c r="A32" t="s" s="4">
        <v>133</v>
      </c>
      <c r="B32" t="n" s="5">
        <v>-342</v>
      </c>
      <c r="C32" t="n" s="5">
        <v>-342</v>
      </c>
      <c r="D32" t="n" s="7">
        <v>0</v>
      </c>
      <c r="E32" t="n" s="5">
        <v>0</v>
      </c>
      <c r="F32" t="n" s="5">
        <v>-342</v>
      </c>
      <c r="G32" t="n" s="5">
        <v>0</v>
      </c>
      <c r="H32" t="n" s="5">
        <v>0</v>
      </c>
    </row>
    <row spans="1:8" r="33">
      <c r="A33" t="s" s="4">
        <v>139</v>
      </c>
      <c r="D33" t="n" s="5">
        <v>-9</v>
      </c>
    </row>
    <row spans="1:8" r="34">
      <c r="A34" t="s" s="4">
        <v>140</v>
      </c>
      <c r="B34" t="n" s="5">
        <v>-324</v>
      </c>
      <c r="C34" t="n" s="5">
        <v>-324</v>
      </c>
      <c r="D34" t="n" s="7">
        <v>-1</v>
      </c>
      <c r="E34" t="n" s="5">
        <v>-323</v>
      </c>
    </row>
    <row spans="1:8" r="35">
      <c r="A35" t="s" s="4">
        <v>141</v>
      </c>
      <c r="D35" t="n" s="5">
        <v>344</v>
      </c>
    </row>
    <row spans="1:8" r="36">
      <c r="A36" t="s" s="4">
        <v>142</v>
      </c>
      <c r="B36" t="n" s="7">
        <v>4622</v>
      </c>
      <c r="C36" t="n" s="7">
        <v>4622</v>
      </c>
      <c r="D36" t="n" s="7">
        <v>34</v>
      </c>
      <c r="E36" t="n" s="7">
        <v>198</v>
      </c>
      <c r="F36" t="n" s="7">
        <v>4092</v>
      </c>
      <c r="G36" t="n" s="7">
        <v>298</v>
      </c>
      <c r="H36"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43</v>
      </c>
      <c r="B1" t="s" s="2">
        <v>76</v>
      </c>
      <c r="D1" t="s" s="2">
        <v>1</v>
      </c>
    </row>
    <row spans="1:5" r="2">
      <c r="B2" t="s" s="2">
        <v>2</v>
      </c>
      <c r="C2" t="s" s="2">
        <v>26</v>
      </c>
      <c r="D2" t="s" s="2">
        <v>2</v>
      </c>
      <c r="E2" t="s" s="2">
        <v>26</v>
      </c>
    </row>
    <row spans="1:5" r="3">
      <c r="A3" t="s" s="3">
        <v>144</v>
      </c>
    </row>
    <row spans="1:5" r="4">
      <c r="A4" t="s" s="4">
        <v>101</v>
      </c>
      <c r="B4" t="n" s="8">
        <v>0.23</v>
      </c>
      <c r="C4" t="n" s="8">
        <v>0.17</v>
      </c>
      <c r="D4" t="n" s="8">
        <v>0.97</v>
      </c>
      <c r="E4" t="n" s="8">
        <v>0.3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5</v>
      </c>
      <c r="B1" t="s" s="2">
        <v>1</v>
      </c>
    </row>
    <row spans="1:3" r="2">
      <c r="B2" t="s" s="2">
        <v>2</v>
      </c>
      <c r="C2" t="s" s="2">
        <v>26</v>
      </c>
    </row>
    <row spans="1:3" r="3">
      <c r="A3" t="s" s="3">
        <v>146</v>
      </c>
    </row>
    <row spans="1:3" r="4">
      <c r="A4" t="s" s="4">
        <v>92</v>
      </c>
      <c r="B4" t="n" s="7">
        <v>293</v>
      </c>
      <c r="C4" t="n" s="7">
        <v>608</v>
      </c>
    </row>
    <row spans="1:3" r="5">
      <c r="A5" t="s" s="3">
        <v>147</v>
      </c>
    </row>
    <row spans="1:3" r="6">
      <c r="A6" t="s" s="4">
        <v>148</v>
      </c>
      <c r="B6" t="n" s="5">
        <v>326</v>
      </c>
      <c r="C6" t="n" s="5">
        <v>319</v>
      </c>
    </row>
    <row spans="1:3" r="7">
      <c r="A7" t="s" s="4">
        <v>82</v>
      </c>
      <c r="B7" t="n" s="5">
        <v>182</v>
      </c>
      <c r="C7" t="n" s="5">
        <v>8</v>
      </c>
    </row>
    <row spans="1:3" r="8">
      <c r="A8" t="s" s="4">
        <v>149</v>
      </c>
      <c r="B8" t="n" s="5">
        <v>-99</v>
      </c>
      <c r="C8" t="n" s="5">
        <v>-1</v>
      </c>
    </row>
    <row spans="1:3" r="9">
      <c r="A9" t="s" s="4">
        <v>127</v>
      </c>
      <c r="B9" t="n" s="5">
        <v>55</v>
      </c>
      <c r="C9" t="n" s="5">
        <v>40</v>
      </c>
    </row>
    <row spans="1:3" r="10">
      <c r="A10" t="s" s="4">
        <v>150</v>
      </c>
      <c r="B10" t="n" s="5">
        <v>-41</v>
      </c>
      <c r="C10" t="n" s="5">
        <v>-394</v>
      </c>
    </row>
    <row spans="1:3" r="11">
      <c r="A11" t="s" s="4">
        <v>151</v>
      </c>
      <c r="B11" t="n" s="5">
        <v>10</v>
      </c>
      <c r="C11" t="n" s="5">
        <v>8</v>
      </c>
    </row>
    <row spans="1:3" r="12">
      <c r="A12" t="s" s="3">
        <v>152</v>
      </c>
    </row>
    <row spans="1:3" r="13">
      <c r="A13" t="s" s="4">
        <v>153</v>
      </c>
      <c r="B13" t="n" s="5">
        <v>268</v>
      </c>
      <c r="C13" t="n" s="5">
        <v>301</v>
      </c>
    </row>
    <row spans="1:3" r="14">
      <c r="A14" t="s" s="4">
        <v>31</v>
      </c>
      <c r="B14" t="n" s="5">
        <v>168</v>
      </c>
      <c r="C14" t="n" s="5">
        <v>-205</v>
      </c>
    </row>
    <row spans="1:3" r="15">
      <c r="A15" t="s" s="4">
        <v>38</v>
      </c>
      <c r="B15" t="n" s="5">
        <v>-9</v>
      </c>
      <c r="C15" t="n" s="5">
        <v>17</v>
      </c>
    </row>
    <row spans="1:3" r="16">
      <c r="A16" t="s" s="4">
        <v>42</v>
      </c>
      <c r="B16" t="n" s="5">
        <v>-335</v>
      </c>
      <c r="C16" t="n" s="5">
        <v>120</v>
      </c>
    </row>
    <row spans="1:3" r="17">
      <c r="A17" t="s" s="4">
        <v>154</v>
      </c>
      <c r="B17" t="n" s="5">
        <v>-284</v>
      </c>
      <c r="C17" t="n" s="5">
        <v>-270</v>
      </c>
    </row>
    <row spans="1:3" r="18">
      <c r="A18" t="s" s="4">
        <v>155</v>
      </c>
      <c r="B18" t="n" s="5">
        <v>-226</v>
      </c>
      <c r="C18" t="n" s="5">
        <v>-64</v>
      </c>
    </row>
    <row spans="1:3" r="19">
      <c r="A19" t="s" s="4">
        <v>156</v>
      </c>
      <c r="B19" t="n" s="5">
        <v>308</v>
      </c>
      <c r="C19" t="n" s="5">
        <v>487</v>
      </c>
    </row>
    <row spans="1:3" r="20">
      <c r="A20" t="s" s="3">
        <v>157</v>
      </c>
    </row>
    <row spans="1:3" r="21">
      <c r="A21" t="s" s="4">
        <v>158</v>
      </c>
      <c r="B21" t="n" s="5">
        <v>-293</v>
      </c>
      <c r="C21" t="n" s="5">
        <v>-258</v>
      </c>
    </row>
    <row spans="1:3" r="22">
      <c r="A22" t="s" s="4">
        <v>159</v>
      </c>
      <c r="B22" t="n" s="5">
        <v>-1303</v>
      </c>
      <c r="C22" t="n" s="5">
        <v>-1194</v>
      </c>
    </row>
    <row spans="1:3" r="23">
      <c r="A23" t="s" s="4">
        <v>160</v>
      </c>
      <c r="B23" t="n" s="5">
        <v>1064</v>
      </c>
      <c r="C23" t="n" s="5">
        <v>479</v>
      </c>
    </row>
    <row spans="1:3" r="24">
      <c r="A24" t="s" s="4">
        <v>161</v>
      </c>
      <c r="B24" t="n" s="5">
        <v>92</v>
      </c>
      <c r="C24" t="n" s="5">
        <v>37</v>
      </c>
    </row>
    <row spans="1:3" r="25">
      <c r="A25" t="s" s="4">
        <v>162</v>
      </c>
      <c r="B25" t="n" s="5">
        <v>-46</v>
      </c>
      <c r="C25" t="n" s="5">
        <v>26</v>
      </c>
    </row>
    <row spans="1:3" r="26">
      <c r="A26" t="s" s="4">
        <v>163</v>
      </c>
      <c r="B26" t="n" s="5">
        <v>8</v>
      </c>
      <c r="C26" t="n" s="5">
        <v>0</v>
      </c>
    </row>
    <row spans="1:3" r="27">
      <c r="A27" t="s" s="4">
        <v>151</v>
      </c>
      <c r="B27" t="n" s="5">
        <v>0</v>
      </c>
      <c r="C27" t="n" s="5">
        <v>3</v>
      </c>
    </row>
    <row spans="1:3" r="28">
      <c r="A28" t="s" s="4">
        <v>164</v>
      </c>
      <c r="B28" t="n" s="5">
        <v>-478</v>
      </c>
      <c r="C28" t="n" s="5">
        <v>-907</v>
      </c>
    </row>
    <row spans="1:3" r="29">
      <c r="A29" t="s" s="3">
        <v>165</v>
      </c>
    </row>
    <row spans="1:3" r="30">
      <c r="A30" t="s" s="4">
        <v>166</v>
      </c>
      <c r="B30" t="n" s="5">
        <v>-321</v>
      </c>
      <c r="C30" t="n" s="5">
        <v>0</v>
      </c>
    </row>
    <row spans="1:3" r="31">
      <c r="A31" t="s" s="4">
        <v>167</v>
      </c>
      <c r="B31" t="n" s="5">
        <v>-13</v>
      </c>
      <c r="C31" t="n" s="5">
        <v>-12</v>
      </c>
    </row>
    <row spans="1:3" r="32">
      <c r="A32" t="s" s="4">
        <v>168</v>
      </c>
      <c r="B32" t="n" s="5">
        <v>-341</v>
      </c>
      <c r="C32" t="n" s="5">
        <v>-118</v>
      </c>
    </row>
    <row spans="1:3" r="33">
      <c r="A33" t="s" s="4">
        <v>169</v>
      </c>
      <c r="B33" t="n" s="5">
        <v>28</v>
      </c>
      <c r="C33" t="n" s="5">
        <v>17</v>
      </c>
    </row>
    <row spans="1:3" r="34">
      <c r="A34" t="s" s="4">
        <v>151</v>
      </c>
      <c r="B34" t="n" s="5">
        <v>7</v>
      </c>
      <c r="C34" t="n" s="5">
        <v>-1</v>
      </c>
    </row>
    <row spans="1:3" r="35">
      <c r="A35" t="s" s="4">
        <v>170</v>
      </c>
      <c r="B35" t="n" s="5">
        <v>-640</v>
      </c>
      <c r="C35" t="n" s="5">
        <v>-114</v>
      </c>
    </row>
    <row spans="1:3" r="36">
      <c r="A36" t="s" s="4">
        <v>171</v>
      </c>
      <c r="B36" t="n" s="5">
        <v>-16</v>
      </c>
      <c r="C36" t="n" s="5">
        <v>-3</v>
      </c>
    </row>
    <row spans="1:3" r="37">
      <c r="A37" t="s" s="4">
        <v>172</v>
      </c>
      <c r="B37" t="n" s="5">
        <v>-826</v>
      </c>
      <c r="C37" t="n" s="5">
        <v>-537</v>
      </c>
    </row>
    <row spans="1:3" r="38">
      <c r="A38" t="s" s="4">
        <v>173</v>
      </c>
      <c r="B38" t="n" s="5">
        <v>2432</v>
      </c>
      <c r="C38" t="n" s="5">
        <v>2678</v>
      </c>
    </row>
    <row spans="1:3" r="39">
      <c r="A39" t="s" s="4">
        <v>174</v>
      </c>
      <c r="B39" t="n" s="5">
        <v>194</v>
      </c>
    </row>
    <row spans="1:3" r="40">
      <c r="A40" t="s" s="4">
        <v>175</v>
      </c>
      <c r="B40" t="n" s="7">
        <v>1800</v>
      </c>
      <c r="C40" t="n" s="7">
        <v>21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SOLIDATED STATEMENTS OF EARN</vt:lpstr>
      <vt:lpstr>CONSOLIDATED STATEMENTS OF EAR5</vt:lpstr>
      <vt:lpstr>CONSOLIDATED STATEMENTS OF COMP</vt:lpstr>
      <vt:lpstr>CONSOLIDATED STATEMENTS OF CHAN</vt:lpstr>
      <vt:lpstr>CONSOLIDATED STATEMENTS OF CHA8</vt:lpstr>
      <vt:lpstr>CONSOLIDATED STATEMENTS OF CASH</vt:lpstr>
      <vt:lpstr>Basis of Presentation (Notes)</vt:lpstr>
      <vt:lpstr>Discontinued Operations</vt:lpstr>
      <vt:lpstr>Fair Value Measurements (Notes)</vt:lpstr>
      <vt:lpstr>Goodwill and Intangible Assets </vt:lpstr>
      <vt:lpstr>Restructuring Charges (Notes)</vt:lpstr>
      <vt:lpstr>Debt (Notes)</vt:lpstr>
      <vt:lpstr>Derivative Instruments (Notes)</vt:lpstr>
      <vt:lpstr>Earnings per Share (Notes)</vt:lpstr>
      <vt:lpstr>Comprehensive Income (Notes)</vt:lpstr>
      <vt:lpstr>Income Taxes (Notes)</vt:lpstr>
      <vt:lpstr>Segments (Notes)</vt:lpstr>
      <vt:lpstr>Contingencies (Notes)</vt:lpstr>
      <vt:lpstr>Repurchase of Common Stock (Not</vt:lpstr>
      <vt:lpstr>Discontinued Operations Discont</vt:lpstr>
      <vt:lpstr>Fair Value Measurements (Tables</vt:lpstr>
      <vt:lpstr>Goodwill and Intangible Asset25</vt:lpstr>
      <vt:lpstr>Restructuring Charges (Tables)</vt:lpstr>
      <vt:lpstr>Debt (Tables)</vt:lpstr>
      <vt:lpstr>Derivative Instruments Derivati</vt:lpstr>
      <vt:lpstr>Earnings per Share (Tables)</vt:lpstr>
      <vt:lpstr>Comprehensive Income (Tables)</vt:lpstr>
      <vt:lpstr>Segments (Tables)</vt:lpstr>
      <vt:lpstr>Basis of Presentation (Details)</vt:lpstr>
      <vt:lpstr>Discontinued Operations Disco33</vt:lpstr>
      <vt:lpstr>Fair Value Measurements - Recur</vt:lpstr>
      <vt:lpstr>Fair Value Measurements - Nonre</vt:lpstr>
      <vt:lpstr>Goodwill and Intangible Asset36</vt:lpstr>
      <vt:lpstr>Restructuring Charges Summary T</vt:lpstr>
      <vt:lpstr>Restructuring Charges - Canadia</vt:lpstr>
      <vt:lpstr>Restructuring Charges - Renew B</vt:lpstr>
      <vt:lpstr>Restructuring Charges Restructu</vt:lpstr>
      <vt:lpstr>Long Term Debt (Details)</vt:lpstr>
      <vt:lpstr>Derivative Instruments (Details</vt:lpstr>
      <vt:lpstr>Derivative Instruments Changes </vt:lpstr>
      <vt:lpstr>Earnings per Share (Details)</vt:lpstr>
      <vt:lpstr>Comprehensive Income (Details)</vt:lpstr>
      <vt:lpstr>Income Taxes (Details)</vt:lpstr>
      <vt:lpstr>Segments (Details)</vt:lpstr>
      <vt:lpstr>Contingencies (Details)</vt:lpstr>
      <vt:lpstr>Repurchase of Common Stock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08:28Z</dcterms:created>
  <dcterms:modified xmlns:dcterms="http://purl.org/dc/terms/" xmlns:xsi="http://www.w3.org/2001/XMLSchema-instance" xsi:type="dcterms:W3CDTF">2015-09-04T16:08:28Z</dcterms:modified>
  <dc:title xmlns:dc="http://purl.org/dc/elements/1.1/">Untitled</dc:title>
  <dc:description xmlns:dc="http://purl.org/dc/elements/1.1/"/>
  <dc:subject xmlns:dc="http://purl.org/dc/elements/1.1/"/>
  <cp:keywords/>
  <cp:category/>
</cp:coreProperties>
</file>